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toc" sheetId="7" r:id="rId7"/>
    <s:sheet name="Basis of Presentation" sheetId="8" r:id="rId8"/>
    <s:sheet name="Sale of Accounts Receivable" sheetId="9" r:id="rId9"/>
    <s:sheet name="Inventories" sheetId="10" r:id="rId10"/>
    <s:sheet name="Property, Plant and Equipment" sheetId="11" r:id="rId11"/>
    <s:sheet name="Intangible Assets" sheetId="12" r:id="rId12"/>
    <s:sheet name="Goodwill" sheetId="13" r:id="rId13"/>
    <s:sheet name="Pension Plans" sheetId="14" r:id="rId14"/>
    <s:sheet name="Capital and Accumulated Other C" sheetId="15" r:id="rId15"/>
    <s:sheet name="Stock-based Compensation" sheetId="16" r:id="rId16"/>
    <s:sheet name="Income Taxes" sheetId="17" r:id="rId17"/>
    <s:sheet name="Business Segment Information" sheetId="18" r:id="rId18"/>
    <s:sheet name="Earnings Per Share" sheetId="19" r:id="rId19"/>
    <s:sheet name="Fair Value Measurements" sheetId="20" r:id="rId20"/>
    <s:sheet name="Derivative Financial Instrument" sheetId="21" r:id="rId21"/>
    <s:sheet name="Recently Issued and Adopted Acc" sheetId="22" r:id="rId22"/>
    <s:sheet name="Subsequent Events" sheetId="23" r:id="rId23"/>
    <s:sheet name="Inventories (Tables)" sheetId="24" r:id="rId24"/>
    <s:sheet name="Property, Plant and Equipment (" sheetId="25" r:id="rId25"/>
    <s:sheet name="Intangible Assets (Tables)" sheetId="26" r:id="rId26"/>
    <s:sheet name="Goodwill (Tables)" sheetId="27" r:id="rId27"/>
    <s:sheet name="Pension Plans (Tables)" sheetId="28" r:id="rId28"/>
    <s:sheet name="Capital and Accumulated Other29" sheetId="29" r:id="rId29"/>
    <s:sheet name="Stock-based Compensation (Table" sheetId="30" r:id="rId30"/>
    <s:sheet name="Business Segment Information (T" sheetId="31" r:id="rId31"/>
    <s:sheet name="Earnings Per Share (Tables)" sheetId="32" r:id="rId32"/>
    <s:sheet name="Fair Value Measurements (Tables" sheetId="33" r:id="rId33"/>
    <s:sheet name="Derivative Financial Instrume34" sheetId="34" r:id="rId34"/>
    <s:sheet name="Sale of Accounts Receivable - A" sheetId="35" r:id="rId35"/>
    <s:sheet name="Inventories (Detail)" sheetId="36" r:id="rId36"/>
    <s:sheet name="Property Plant and Equipment (D" sheetId="37" r:id="rId37"/>
    <s:sheet name="Intangible Assets (Detail)" sheetId="38" r:id="rId38"/>
    <s:sheet name="Intangible Assets - Additional " sheetId="39" r:id="rId39"/>
    <s:sheet name="Estimated Amortization Expense " sheetId="40" r:id="rId40"/>
    <s:sheet name="Changes in Goodwill (Detail)" sheetId="41" r:id="rId41"/>
    <s:sheet name="Goodwill - Additional Informati" sheetId="42" r:id="rId42"/>
    <s:sheet name="Components of Pension Cost (Det" sheetId="43" r:id="rId43"/>
    <s:sheet name="Pension Plans - Additional Info" sheetId="44" r:id="rId44"/>
    <s:sheet name="Capital and Accumulated Other45" sheetId="45" r:id="rId45"/>
    <s:sheet name="Shares Held for Deferred Compen" sheetId="46" r:id="rId46"/>
    <s:sheet name="Deferred Components of OCI Repo" sheetId="47" r:id="rId47"/>
    <s:sheet name="Changes in Accumulated Other Co" sheetId="48" r:id="rId48"/>
    <s:sheet name="Reclassification Out of Accumul" sheetId="49" r:id="rId49"/>
    <s:sheet name="Stock-Based Compensation - Addi" sheetId="50" r:id="rId50"/>
    <s:sheet name="Schedule of Assumption Used and" sheetId="51" r:id="rId51"/>
    <s:sheet name="Income Taxes - Additional infor" sheetId="52" r:id="rId52"/>
    <s:sheet name="Financial Information for Repor" sheetId="53" r:id="rId53"/>
    <s:sheet name="Earnings Per Share (Detail)" sheetId="54" r:id="rId54"/>
    <s:sheet name="Earnings Per Share - Additional" sheetId="55" r:id="rId55"/>
    <s:sheet name="Classes of Financial Assets and" sheetId="56" r:id="rId56"/>
    <s:sheet name="Fair Value Measurements - Addit" sheetId="57" r:id="rId57"/>
    <s:sheet name="Derivative Financial Instrume58" sheetId="58" r:id="rId58"/>
    <s:sheet name="Outstanding Derivatives on Indi" sheetId="59" r:id="rId59"/>
    <s:sheet name="Fair Value of Derivative Assets" sheetId="60" r:id="rId60"/>
    <s:sheet name="Derivatives Classified as Curre" sheetId="61" r:id="rId61"/>
    <s:sheet name="Effects of Cash Flow Hedging in" sheetId="62" r:id="rId62"/>
    <s:sheet name="Hedges Included in Consolidated" sheetId="63" r:id="rId63"/>
    <s:sheet name="Subsequent Events - Additional " sheetId="64" r:id="rId64"/>
  </s:sheets>
  <s:definedNames/>
  <s:calcPr calcId="124519" calcMode="auto" fullCalcOnLoad="1"/>
</s:workbook>
</file>

<file path=xl/sharedStrings.xml><?xml version="1.0" encoding="utf-8"?>
<sst xmlns="http://schemas.openxmlformats.org/spreadsheetml/2006/main" uniqueCount="472">
  <si>
    <t>Document and Entity Information - shares</t>
  </si>
  <si>
    <t>6 Months Ended</t>
  </si>
  <si>
    <t>Jul. 04, 2015</t>
  </si>
  <si>
    <t>Aug. 01, 2015</t>
  </si>
  <si>
    <t>Document Information [Line Items]</t>
  </si>
  <si>
    <t>Document Type</t>
  </si>
  <si>
    <t>10-Q</t>
  </si>
  <si>
    <t>Amendment Flag</t>
  </si>
  <si>
    <t>false</t>
  </si>
  <si>
    <t>Document Period End Date</t>
  </si>
  <si>
    <t>Jul. 4,
		2015</t>
  </si>
  <si>
    <t>Document Fiscal Year Focus</t>
  </si>
  <si>
    <t>Document Fiscal Period Focus</t>
  </si>
  <si>
    <t>Q2</t>
  </si>
  <si>
    <t>Trading Symbol</t>
  </si>
  <si>
    <t>VFC</t>
  </si>
  <si>
    <t>Entity Registrant Name</t>
  </si>
  <si>
    <t>V F CORP</t>
  </si>
  <si>
    <t>Entity Central Index Key</t>
  </si>
  <si>
    <t>Current Fiscal Year End Date</t>
  </si>
  <si>
    <t>--01-02</t>
  </si>
  <si>
    <t>Entity Filer Category</t>
  </si>
  <si>
    <t>Large Accelerated Filer</t>
  </si>
  <si>
    <t>Entity Common Stock, Shares Outstanding</t>
  </si>
  <si>
    <t>Consolidated Balance Sheets - USD ($) $ in Thousands</t>
  </si>
  <si>
    <t>Jan. 03, 2015</t>
  </si>
  <si>
    <t>Jun. 28, 2014</t>
  </si>
  <si>
    <t>Current assets</t>
  </si>
  <si>
    <t>Cash and equivalents</t>
  </si>
  <si>
    <t>Accounts receivable, less allowance for doubtful accounts of: June 2015 - $22,587; December 2014 - $26,694; June 2014 - $44,747</t>
  </si>
  <si>
    <t>Inventories</t>
  </si>
  <si>
    <t>Other current assets</t>
  </si>
  <si>
    <t>Total current assets</t>
  </si>
  <si>
    <t>Property, plant and equipment</t>
  </si>
  <si>
    <t>Intangible assets</t>
  </si>
  <si>
    <t>Goodwill</t>
  </si>
  <si>
    <t>Other assets</t>
  </si>
  <si>
    <t>Total assets</t>
  </si>
  <si>
    <t>Current liabilities</t>
  </si>
  <si>
    <t>Short-term borrowings</t>
  </si>
  <si>
    <t>Current portion of long-term debt</t>
  </si>
  <si>
    <t>Accounts payable</t>
  </si>
  <si>
    <t>Accrued liabilities</t>
  </si>
  <si>
    <t>Total current liabilities</t>
  </si>
  <si>
    <t>Long-term debt</t>
  </si>
  <si>
    <t>Other liabilities</t>
  </si>
  <si>
    <t>Commitments and contingencies</t>
  </si>
  <si>
    <t>Stockholders' equity</t>
  </si>
  <si>
    <t>Preferred Stock, par value $1; shares authorized, 25,000,000; no shares outstanding at June 2015, December 2014 or June 2014</t>
  </si>
  <si>
    <t>Common Stock, stated value $0.25; shares authorized, 1,200,000,000; shares outstanding at June 2015 - 425,240,838; December 2014 - 432,859,891; June 2014 - 430,890,659</t>
  </si>
  <si>
    <t>Additional paid-in capital</t>
  </si>
  <si>
    <t>Accumulated other comprehensive income (loss)</t>
  </si>
  <si>
    <t>Retained earnings</t>
  </si>
  <si>
    <t>Total stockholders' equity</t>
  </si>
  <si>
    <t>Total liabilities and stockholders' equity</t>
  </si>
  <si>
    <t>Consolidated Balance Sheets (Parenthetical) - USD ($) $ in Thousands</t>
  </si>
  <si>
    <t>Accounts receivable, allowance for doubtful accounts</t>
  </si>
  <si>
    <t>Preferred Stock, par value</t>
  </si>
  <si>
    <t>Preferred Stock, shares authorized</t>
  </si>
  <si>
    <t>Preferred Stock, shares outstanding</t>
  </si>
  <si>
    <t>Common Stock, stated value</t>
  </si>
  <si>
    <t>Common Stock, shares authorized</t>
  </si>
  <si>
    <t>Common Stock, shares outstanding</t>
  </si>
  <si>
    <t>Consolidated Statements of Income - USD ($) $ in Thousands</t>
  </si>
  <si>
    <t>3 Months Ended</t>
  </si>
  <si>
    <t>Net sales</t>
  </si>
  <si>
    <t>Royalty income</t>
  </si>
  <si>
    <t>Total revenues</t>
  </si>
  <si>
    <t>Costs and operating expenses</t>
  </si>
  <si>
    <t>Cost of goods sold</t>
  </si>
  <si>
    <t>Selling, general and administrative expenses</t>
  </si>
  <si>
    <t>Costs and Expenses, Total</t>
  </si>
  <si>
    <t>Operating income</t>
  </si>
  <si>
    <t>Interest income</t>
  </si>
  <si>
    <t>Interest expense</t>
  </si>
  <si>
    <t>Other income (expense), net</t>
  </si>
  <si>
    <t>Income before income taxes</t>
  </si>
  <si>
    <t>Income taxes</t>
  </si>
  <si>
    <t>Net income</t>
  </si>
  <si>
    <t>Earnings per common share</t>
  </si>
  <si>
    <t>Basic</t>
  </si>
  <si>
    <t>Diluted</t>
  </si>
  <si>
    <t>Cash dividends per common share</t>
  </si>
  <si>
    <t>Consolidated Statements of Comprehensive Income - USD ($) $ in Thousands</t>
  </si>
  <si>
    <t>Foreign currency translation</t>
  </si>
  <si>
    <t>Gains (losses) arising during the period</t>
  </si>
  <si>
    <t>Less income tax effect</t>
  </si>
  <si>
    <t>Defined benefit pension plans</t>
  </si>
  <si>
    <t>Amortization of net deferred actuarial losses</t>
  </si>
  <si>
    <t>Amortization of deferred prior service costs</t>
  </si>
  <si>
    <t>Settlement charge</t>
  </si>
  <si>
    <t>Derivative financial instruments</t>
  </si>
  <si>
    <t>Reclassification to net income for (gains) losses realized</t>
  </si>
  <si>
    <t>Marketable securities</t>
  </si>
  <si>
    <t>Net other comprehensive income (loss)</t>
  </si>
  <si>
    <t>Comprehensive income</t>
  </si>
  <si>
    <t>Consolidated Statements of Cash Flows - USD ($) $ in Thousands</t>
  </si>
  <si>
    <t>Operating activities</t>
  </si>
  <si>
    <t>Adjustments to reconcile net income to cash (used) provided by operating activities:</t>
  </si>
  <si>
    <t>Depreciation and amortization</t>
  </si>
  <si>
    <t>Stock-based compensation</t>
  </si>
  <si>
    <t>Provision for doubtful accounts</t>
  </si>
  <si>
    <t>Pension expense (less than) in excess of contributions</t>
  </si>
  <si>
    <t>Other, net</t>
  </si>
  <si>
    <t>Changes in operating assets and liabilities:</t>
  </si>
  <si>
    <t>Accounts receivable</t>
  </si>
  <si>
    <t>Other assets and liabilities</t>
  </si>
  <si>
    <t>Cash (used) provided by operating activities</t>
  </si>
  <si>
    <t>Investing activities</t>
  </si>
  <si>
    <t>Capital expenditures</t>
  </si>
  <si>
    <t>Software purchases</t>
  </si>
  <si>
    <t>Cash used by investing activities</t>
  </si>
  <si>
    <t>Financing activities</t>
  </si>
  <si>
    <t>Net increase in short-term borrowings</t>
  </si>
  <si>
    <t>Payments on long-term debt</t>
  </si>
  <si>
    <t>Payment of debt issuance costs</t>
  </si>
  <si>
    <t>Purchases of treasury stock</t>
  </si>
  <si>
    <t>Cash dividends paid</t>
  </si>
  <si>
    <t>Proceeds from issuance of Common Stock, net of shares withheld for taxes</t>
  </si>
  <si>
    <t>Tax benefits of stock-based compensation</t>
  </si>
  <si>
    <t>Cash provided (used) by financing activities</t>
  </si>
  <si>
    <t>Effect of foreign currency rate changes on cash and equivalents</t>
  </si>
  <si>
    <t>Net change in cash and equivalents</t>
  </si>
  <si>
    <t>Cash and equivalents - beginning of year</t>
  </si>
  <si>
    <t>Cash and equivalents - end of period</t>
  </si>
  <si>
    <t>Consolidated Statements of Stockholders' Equity - USD ($) $ in Thousands</t>
  </si>
  <si>
    <t>Total</t>
  </si>
  <si>
    <t>Common Stock</t>
  </si>
  <si>
    <t>Additional Paid-in Capital</t>
  </si>
  <si>
    <t>Accumulated Other Comprehensive Income (Loss)</t>
  </si>
  <si>
    <t>Retained Earnings</t>
  </si>
  <si>
    <t>Balance at Dec. 28, 2013</t>
  </si>
  <si>
    <t>Balance (in shares) at Dec. 28, 2013</t>
  </si>
  <si>
    <t>Balance (in shares) at Jun. 28, 2014</t>
  </si>
  <si>
    <t>Balance at Jun. 28, 2014</t>
  </si>
  <si>
    <t>Dividends on Common Stock</t>
  </si>
  <si>
    <t>Purchases of treasury stock (in Shares)</t>
  </si>
  <si>
    <t>Purchase of treasury stock</t>
  </si>
  <si>
    <t>Stock-based compensation, net (in Shares)</t>
  </si>
  <si>
    <t>Stock-based compensation, net</t>
  </si>
  <si>
    <t>Balance (in shares) at Jan. 03, 2015</t>
  </si>
  <si>
    <t>Balance at Jan. 03, 2015</t>
  </si>
  <si>
    <t>Balance (in shares) at Jul. 04, 2015</t>
  </si>
  <si>
    <t>Balance at Jul. 04, 2015</t>
  </si>
  <si>
    <t>Basis of Presentation</t>
  </si>
  <si>
    <t>Note A – Basis of Presentation
VF Corporation (together with its subsidiaries, collectively known
as “VF”) uses a 52/53 week fiscal year ending on the
Saturday closest to December 31 of each year. For presentation
purposes herein, all references to periods ended June
2015, December 2014 and June 2014 relate to the fiscal periods
ended on July 4, 2015, January 3, 2015 and June 28,
2014, respectively.
The accompanying unaudited consolidated financial statements have
been prepared in accordance with the instructions to Form 10-Q and
Rule 10-01 of Regulation S-X and do not include all of the
information and notes required by generally accepted accounting
principles in the United States of America (“GAAP”) for
complete financial statements. Similarly, the December 2014
consolidated balance sheet was derived from audited financial
statements but does not include all disclosures required by GAAP.
In the opinion of management, the accompanying unaudited
consolidated financial statements contain all normal and recurring
adjustments necessary to fairly present the consolidated financial
position, results of operations and cash flows of VF for the
interim periods presented. Operating results for the three and six
months ended June 2015 are not necessarily indicative of results
that may be expected for any other interim period or for the year
ending January 2, 2016. For further information, refer to the
consolidated financial statements and notes included in VF’s
Annual Report on Form 10-K for the year ended December 2014
(“2014 Form 10-K”).</t>
  </si>
  <si>
    <t>Sale of Accounts Receivable</t>
  </si>
  <si>
    <t>Note B – Sale of Accounts Receivable
VF has an agreement with a financial institution to sell selected
trade accounts receivable on a recurring, nonrecourse basis. Under
the agreement, up to $237.5 million of VF’s accounts
receivable may be sold to the financial institution and remain
outstanding at any point in time. VF removes the accounts
receivable from the Consolidated Balance Sheets at the time of
sale. VF does not retain any interests in the sold accounts
receivable but continues to service and collect outstanding
accounts receivable on behalf of the financial institution. During
the first six months of 2015, VF sold total accounts receivable of
$633.1 million. As of June 2015, December 2014 and June 2014,
$164.3 million, $130.3 million and $138.4 million, respectively, of
sold accounts receivable had been removed from the Consolidated
Balance Sheets but remained outstanding with the financial
institution. The funding fee charged by the financial institution
is included in other income (expense), net, and was $0.5 million
and $0.9 million for the second quarter and first six months of
2015, respectively, and $0.4 million and $0.8 million for the
second quarter and first six months of 2014, respectively. Net
proceeds of this program are classified in operating activities in
the Consolidated Statements of Cash Flows.</t>
  </si>
  <si>
    <t>Note C – Inventories
In thousands June 2015 December 2014 June 2014
Finished products $ 1,480,274 $ 1,232,623 $ 1,362,069
Work in process 108,961 104,517 104,039
Raw materials 157,183 145,664 149,137
Total inventories $ 1,746,418 $ 1,482,804 $ 1,615,245</t>
  </si>
  <si>
    <t>Property, Plant and Equipment</t>
  </si>
  <si>
    <t>Note D – Property, Plant and Equipment
In thousands June 2015 December 2014 June 2014
Land and improvements $ 96,182 $ 57,151 $ 56,962
Buildings and improvements 1,011,621 986,679 988,980
Machinery and equipment 1,235,774 1,225,293 1,191,219
Property, plant and equipment, at cost 2,343,577 2,269,123 2,237,161
Less accumulated depreciation and amortization 1,379,204 1,326,942 1,315,191
Property, plant and equipment, net $ 964,373 $ 942,181 $ 921,970</t>
  </si>
  <si>
    <t>Intangible Assets</t>
  </si>
  <si>
    <t xml:space="preserve">Note E – Intangible Assets
Weighted June 2015 December 2014
Dollars in thousands Average Amortization Period
Amortization Methods Cost Accumulated Amortization Net Carrying Amount Net Carrying Amount
Amortizable intangible assets:
Customer relationships 20 years Accelerated $ 571,090 $ 351,553 $ 219,537 $ 241,811
License agreements 24 years Accelerated and straight-line 179,785 88,818 90,967 96,736
Other 11 years Straight-line 5,728 1,951 3,777 4,363
Amortizable intangible assets, net 314,281 342,910
Indefinite-lived intangible assets:
Trademarks and trade names 1,981,919 2,090,642
Intangible assets, net $ 2,296,200 $ 2,433,552
Amortization expense for the second quarter and first six months of
2015 was $7.5 million and $15.2 million, respectively. Based on the
carrying amounts of amortizable intangible assets noted above,
estimated amortization expense for the next five years is:
Year Estimated
In millions
2015 $ 29.9
2016 28.3
2017 27.2
2018 26.6
2019 26.0 </t>
  </si>
  <si>
    <t>Note F – Goodwill
Changes in goodwill are summarized by business segment as
follows:
In thousands Outdoor &amp; Action Sports Jeanswear Imagewear Sportswear Total
Balance, December 2014 $ 1,389,453 $ 219,442 $ 58,747 $ 157,314 $ 1,824,956
Currency translation (23,577 ) (4,610 )
—
— (28,187 )
Balance, June 2015 $ 1,365,876 $ 214,832 $ 58,747 $ 157,314 $ 1,796,769
Accumulated impairment charges for the Outdoor &amp; Action
Sports and Sportswear coalitions were $43.4 million and $58.5
million, respectively, for the periods presented above. No
impairment charges were recorded in the first six months of
2015.</t>
  </si>
  <si>
    <t>Pension Plans</t>
  </si>
  <si>
    <t>Note G – Pension Plans
The components of pension cost for VF’s defined benefit plans
were as follows:
Three Months Ended June
Six Months Ended June
In thousands 2015 2014 2015 2014
Service cost – benefits earned during the period $ 7,344 $ 6,097 $ 14,679 $ 12,182
Interest cost on projected benefit obligations 19,411 20,404 38,814 40,793
Expected return on plan assets (27,779 ) (22,697 ) (55,550 ) (45,378 )
Amortization of deferred amounts:
Net deferred actuarial losses 15,495 9,389 30,992 18,773
Deferred prior service costs 759 1,362 1,521 2,724
Net periodic pension cost $ 15,230 $ 14,555 $ 30,456 $ 29,094
During the first six months of 2015, VF contributed $261.4 million
to its defined benefit plans, which included a $250.0 million
discretionary contribution to its domestic qualified plan in the
first quarter. VF intends to make approximately $11.9 million of
additional contributions during the remainder of 2015.
In addition, VF incurred a $1.6 million settlement charge in the
second quarter of 2015 related to the recognition of deferred
actuarial losses resulting from lump sum payments of retirement
benefits to participants in VF’s supplemental defined benefit
pension plan.</t>
  </si>
  <si>
    <t>Capital and Accumulated Other Comprehensive Income (Loss)</t>
  </si>
  <si>
    <t>Note H – Capital and Accumulated Other Comprehensive
Income (Loss)
During the first six months of 2015, the Company purchased
10.0 million shares of Common Stock in open market
transactions for $730.1 million under its share repurchase program
authorized by VF’s Board of Directors. These transactions
were treated as treasury stock transactions.
Common Stock outstanding is net of shares held in treasury which
are, in substance, retired. During the first six months of 2015, VF
restored 10.1 million treasury shares to an unissued status,
after which they were no longer recognized as shares held in
treasury. There were 23,400 shares held in treasury at the end of
June 2015, and no shares held in treasury at the end of December
2014 or June 2014. The excess of the cost of treasury shares
acquired over the $0.25 per share stated value of Common Stock is
deducted from retained earnings.
VF Common Stock is also held by the Company’s deferred
compensation plans and is treated as treasury shares for financial
reporting purposes. During the first half of 2015, the Company
purchased 20,000 shares of Common Stock in open market transactions
for $1.4 million. Balances related to shares held for deferred
compensation plans are as follows:
In millions, except share amounts June 2015 December 2014 June 2014
Shares held for deferred compensation plans 565,549 637,504 695,204
Cost of shares held for deferred compensation plans $ 6.7 $ 7.7 $ 8.2
Accumulated Other Comprehensive Income (Loss)
Comprehensive income consists of net income and specified
components of other comprehensive income (“OCI”). OCI
consists of changes in assets and liabilities that are not included
in net income under GAAP but are instead deferred and accumulated
within a separate component of stockholders’ equity in the
balance sheet. VF’s comprehensive income is presented in the
Consolidated Statements of Comprehensive Income. The deferred
components of OCI are reported, net of related income taxes, in
accumulated other comprehensive income (loss) in
stockholders’ equity, as follows:
In thousands June 2015 December 2014 June 2014
Foreign currency translation $ (599,297 ) $ (356,941 ) $ 70,525
Defined benefit pension plans (360,125 ) (377,134 ) (264,187 )
Derivative financial instruments 45,796 31,389 (38,684 )
Marketable securities
— 414 134
Accumulated other comprehensive income (loss) $ (913,626 ) $ (702,272 ) $ (232,212 )
The changes in accumulated other comprehensive income (loss), net
of related taxes, are as follows:
Three Months Ended June
2015
In thousands Foreign Currency Translation Defined Benefit Pension Plans Derivative Financial Instruments Marketable Securities Total
Balance, March 2015 $ (603,022 ) $ (367,841 ) $ 67,757 $ 714 $ (902,392 )
Other comprehensive income (loss) before reclassification 3,725
— (12,813 )
— (9,088 )
Amounts reclassified from accumulated other comprehensive income
(loss)
— 7,716 (9,148 ) (714 ) (2,146 )
Net other comprehensive income (loss) 3,725 7,716 (21,961 ) (714 ) (11,234 )
Balance, June 2015 $ (599,297 ) $ (360,125 ) $ 45,796 $
— $ (913,626 )
Three Months Ended June
2014
In thousands Foreign Currency Translation Defined Benefit Pension Plans Derivative Financial Instruments Marketable Securities Total
Balance, March 2014 $ 97,060 $ (270,830 ) $ (36,223 ) $ 504 $ (209,489 )
Other comprehensive income (loss) before reclassification (26,535 )
— (6,957 ) (370 ) (33,862 )
Amounts reclassified from accumulated other comprehensive income
(loss)
— 6,643 4,496
— 11,139
Net other comprehensive income (loss) (26,535 ) 6,643 (2,461 ) (370 ) (22,723 )
Balance, June 2014 $ 70,525 $ (264,187 ) $ (38,684 ) $ 134 $ (232,212 )
Six Months Ended June 2015
In thousands Foreign Currency Translation Defined Benefit Pension Plans Derivative Financial Instruments Marketable Securities Total
Balance, December 2014 $ (356,941 ) $ (377,134 ) $ 31,389 $ 414 $ (702,272 )
Other comprehensive income (loss) before reclassification (242,356 )
— 28,469 300 (213,587 )
Amounts reclassified from accumulated other comprehensive income
(loss)
— 17,009 (14,062 ) (714 ) 2,233
Net other comprehensive income (loss) (242,356 ) 17,009 14,407 (414 ) (211,354 )
Balance, June 2015 $ (599,297 ) $ (360,125 ) $ 45,796 $
— $ (913,626 )
Six Months Ended June 2014
In thousands Foreign Currency Translation Defined Benefit Pension Plans Derivative Financial Instruments Marketable Securities Total
Balance, December 2013 $ 106,647 $ (277,451 ) $ (41,754 ) $ 838 $ (211,720 )
Other comprehensive income (loss) before reclassifications (36,122 )
— (4,714 ) (704 ) (41,540 )
Amounts reclassified from accumulated other comprehensive income
(loss)
— 13,264 7,784
— 21,048
Net other comprehensive income (loss) (36,122 ) 13,264 3,070 (704 ) (20,492 )
Balance, June 2014 $ 70,525 $ (264,187 ) $ (38,684 ) $ 134 $ (232,212 )
Reclassifications out of accumulated other comprehensive income
(loss) are as follows:
In thousands
Affected Line Item in the
Details About Accumulated Other
Consolidated Statements
Three Months Ended June
Six Months Ended June
Comprehensive Income (Loss) Components
of Income 2015 2014 2015 2014
Amortization of defined benefit pension plans:
Net deferred actuarial losses (a) $ (15,495) $ (9,389) $ (30,992) $ (18,773)
Deferred prior service costs (a) (759) (1,362) (1,521) (2,724)
Pension settlement charge Selling, general and administrative
expenses (1,592)
— (1,592)
—
Total before tax (17,846) (10,751) (34,105) (21,497)
Tax benefit 10,130 4,108 17,096 8,233
Net of tax (7,716) (6,643) (17,009) (13,264)
Gains (losses) on derivative financial instruments:
Foreign exchange contracts Net sales (11,790) (1,542) (28,845) 118
Foreign exchange contracts Cost of goods sold 22,123 (4,339) 41,491 (9,703)
Foreign exchange contracts Other income (expense), net 6,139 (507) 12,974 (1,215)
Interest rate contracts Interest expense (1,069) (1,019) (2,122) (2,023)
Total before tax 15,403 (7,407) 23,498 (12,823)
Tax benefit (expense) (6,255) 2,911 (9,436) 5,039
Net of tax 9,148 (4,496) 14,062 (7,784)
Gains (losses) on sale of marketable securities Other income (expense), net 1,177
— 1,177
—
Tax expense (463)
— (463)
—
Net of tax 714
— 714
—
Total reclassifications for the period Net of tax $ 2,146 $ (11,139) $ (2,233) $ (21,048)
(a) These accumulated other comprehensive
income (loss) components are included in the computation of net
periodic pension cost (see Note G for additional details).</t>
  </si>
  <si>
    <t>Stock-based Compensation</t>
  </si>
  <si>
    <t>Note I – Stock-based Compensation
During the second quarter of 2015, VF did not grant any stock-based
compensation awards.
During the first quarter of 2015, VF granted options to employees
and nonemployee members of VF’s Board of Directors to
purchase 2,399,883 shares of Common Stock at an exercise price of
$75.35 per share. The exercise price of each option granted was
equal to the fair market value of VF Common Stock on the date of
grant. Employee stock options vest in equal annual installments
over three years. Options granted to nonemployee members of
VF’s Board of Directors become exercisable one year from the
date of grant. The grant date fair value of each option award is
calculated using a lattice option—pricing valuation model,
which incorporates a range of assumptions for inputs as
follows:
2015
Expected volatility 20% to 29%
Weighted average expected volatility 22%
Expected term (in years) 5.9 to 7.5
Dividend yield 2.0%
Risk-free interest rate 0.1% to 2.1%
Fair value at date of grant $13.71
Also during the first quarter of 2015, VF granted 442,338
performance-based restricted stock units (“RSU”) to
employees that enable them to receive shares of VF Common Stock at
the end of a three-year period. Each RSU has a potential payout
value ranging from zero to two shares of VF Common Stock. The
number of shares earned by participants, if any, is based on
achievement of a three-year baseline profitability goal and
annually established performance goals set by the Compensation
Committee of the Board of Directors. Shares are issued to
participants in the year following the conclusion of each
three-year performance period. The fair market value of VF Common
Stock at the date the units were granted was $75.35 per share.
The actual number of performance-based RSUs earned may also be
adjusted upward or downward by 25% of the target award, based on
how VF’s total shareholder return (“TSR”) over
the three-year period compares to the TSR for companies included in
the Standard &amp; Poor’s 500 Index. The grant date fair
value of the TSR-based adjustment related to the 2015 RSU grants
was determined using a Monte Carlo simulation technique that
incorporates option-pricing model inputs, and was $3.78 per
share.
VF granted 11,556 nonperformance-based RSUs to nonemployee members
of the Board of Directors during the first quarter of 2015. These
units vest upon grant and will be settled in shares of VF Common
Stock one year from the date of grant. The fair market value of VF
Common Stock at the date the units were granted was $75.35 per
share.
VF granted 37,300 nonperformance-based RSUs to employees during the
first quarter of 2015. These units vest four years from the date of
grant and each unit entitles the holder to one share of VF Common
Stock. The fair market value of VF Common Stock at the date the
units were granted was $68.47 per share.
VF granted 104,500 restricted shares of VF Common Stock to
employees during the first quarter of 2015. These shares generally
vest four years from the date of grant. The weighted average fair
market value of VF Common Stock at the date the units were granted
was $70.98 per share.</t>
  </si>
  <si>
    <t>Income Taxes</t>
  </si>
  <si>
    <t>Note J – Income Taxes
The effective income tax rate for the first half of 2015 was 21.0%
compared with 21.7% in the first half of 2014. The first six months
of 2015 included a net discrete tax benefit of $29.5 million, which
included $33.0 million of tax benefits related to the settlement of
tax audits and $5.0 million of discrete tax expense related to the
effects of tax rate changes. The $29.5 million tax benefit reduced
the effective income tax rate by 5.1%. The first six months of 2014
included a net discrete tax benefit of $15.5 million, which
included $4.1 million of prior year refund claims and $8.5 million
of net tax benefits related to the realization of previously
unrecognized tax benefits and interest, reducing the effective
income tax rate by 2.7%. Without discrete items, the effective
income tax rate for the first half of 2015 increased by 1.7%
compared with the 2014 period primarily due to a lower percentage
of projected foreign earnings for 2015, reflecting the impact of
changes in foreign currency exchange rates.
VF files a consolidated U.S. federal income tax return, as well as
separate and combined income tax returns in numerous state and
foreign jurisdictions. In the U.S., the Internal Revenue Service
(“IRS”) examinations for tax years 2007 through 2011
were effectively settled during the first half of 2015.
Additionally, tax years prior to 2007 were effectively settled with
the IRS in prior years. During the second quarter of 2014, the IRS
completed its examination of Timberland’s 2010 tax return.
The examination of Timberland’s 2011 tax return is still
ongoing. The IRS has proposed adjustments to Timberland’s
2011 tax return that would significantly impact the timing of cash
tax payments and assessment of interest charges. The Company has
formally disagreed with the findings. In addition, VF is currently
subject to examination by various state and international tax
authorities. Management regularly assesses the potential outcomes
of both ongoing and future examinations for the current and prior
years, and has concluded that VF’s provision for income taxes
is adequate. The outcome of any one examination is not expected to
have a material impact on VF’s consolidated financial
statements. Management believes that some of these audits and
negotiations will conclude during the next 12 months.
During the first half of 2015, the amount of net unrecognized tax
benefits and associated interest decreased by $25.6 million to
$81.9 million. Management believes that it is reasonably possible
that the amount of unrecognized income tax benefits and interest
may decrease during the next 12 months by approximately $29.9
million related to the completion of examinations and other
settlements with tax authorities and the expiration of statutes of
limitations, of which $19.8 million would reduce income tax
expense.</t>
  </si>
  <si>
    <t>Business Segment Information</t>
  </si>
  <si>
    <t>Note K – Business Segment Information
VF’s businesses are grouped into product categories, and by
brands within those product categories, for internal financial
reporting used by management. These groupings of businesses within
VF are referred to as “coalitions” and are the basis
for VF’s reportable segments. Financial information for
VF’s reportable segments is as follows:
Three Months Ended
June Six Months Ended June
In thousands 2015 2014 2015 2014
Coalition revenues:
Outdoor &amp; Action Sports $ 1,396,344 $ 1,279,144 $ 3,003,233 $ 2,853,791
Jeanswear 608,201 605,838 1,307,856 1,296,168
Imagewear 248,788 249,963 531,684 513,202
Sportswear 142,191 140,102 277,848 271,607
Contemporary Brands 86,874 96,186 174,411 194,355
Other 31,462 30,843 56,129 53,731
Total coalition revenues $ 2,513,860 $ 2,402,076 $ 5,351,161 $ 5,182,854
Coalition profit:
Outdoor &amp; Action Sports $ 134,925 $ 130,684 $ 395,745 $ 405,174
Jeanswear 104,568 100,137 236,500 229,403
Imagewear 35,450 35,317 76,797 73,089
Sportswear 14,433 10,267 27,274 22,822
Contemporary Brands 1,140 8,840 4,680 16,742
Other 597 (74 ) 15,124 (3,190 )
Total coalition profit 291,113 285,171 756,120 744,040
Corporate and other expenses (67,416 ) (65,871 ) (133,760 ) (123,642 )
Interest expense, net (21,128 ) (19,819 ) (40,879 ) (39,125 )
Income before income taxes $ 202,569 $ 199,481 $ 581,481 $ 581,273</t>
  </si>
  <si>
    <t>Earnings Per Share</t>
  </si>
  <si>
    <t>Note L – Earnings Per Share
Three Months Ended June
Six Months Ended June
In thousands, except per share amounts 2015 2014 2015 2014
Earnings per share – basic:
Net income $ 170,811 $ 157,682 $ 459,520 $ 454,875
Weighted average common shares outstanding 424,349 429,940 425,305 434,115
Earnings per common share $ 0.40 $ 0.37 $ 1.08 $ 1.05
Earnings per share – diluted:
Net income $ 170,811 $ 157,682 $ 459,520 $ 454,875
Weighted average common shares outstanding 424,349 429,940 425,305 434,115
Incremental shares from stock options and other dilutive
securities 6,354 7,191 7,102 7,584
Adjusted weighted average common shares outstanding 430,703 437,131 432,407 441,699
Earnings per common share $ 0.40 $ 0.36 $ 1.06 $ 1.03
Outstanding options to purchase 2.4 million shares were
excluded from the calculations of diluted earnings per share for
both the three and six-month periods ended June 2015, and options
to purchase 2.7 million shares were excluded from the
calculations of diluted earnings per share for both the three and
six-month periods ended June 2014, because the effect of their
inclusion would have been antidilutive to those periods. In
addition, 1.0 million shares of performance-based restricted
stock units were excluded from the calculations of diluted earnings
per share for both the three and six-month periods ended June 2015,
and 1.3 million shares of performance-based restricted stock
units were excluded from the calculations of diluted earnings per
share for the three and six-month periods ended June 2014, because
these units are not considered to be contingent outstanding shares
in those periods.</t>
  </si>
  <si>
    <t>Fair Value Measurements</t>
  </si>
  <si>
    <t>Note M – Fair Value Measurements
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Inputs would normally be VF’s own data and judgments about
assumptions that market participants would use in pricing the asset
or liability.
The following table summarizes financial assets and financial
liabilities that are measured and recorded in the consolidated
financial statements at fair value on a recurring basis:
Total Fair Value Measurement Using
(a)
In thousands Fair Value Level 1 Level 2 Level 3
June 2015
Financial assets:
Cash equivalents:
Money market funds $ 364,033 $ 364,033 $
— $
—
Time deposits 48,531 48,531
—
—
Derivative financial instruments 136,665
— 136,665
—
Investment securities 219,483 205,049 14,434
—
Financial liabilities:
Derivative financial instruments 56,829
— 56,829
—
Deferred compensation 273,770
— 273,770
—
December 2014
Financial assets:
Cash equivalents:
Money market funds $ 388,635 $ 388,635 $
— $
—
Time deposits 197,303 197,303
—
—
Derivative financial instruments 105,264
— 105,264
—
Investment securities 228,406 208,874 19,532
—
Other marketable securities 5,111 5,111
—
—
Financial liabilities:
Derivative financial instruments 31,769
— 31,769
—
Deferred compensation 295,226
— 295,226
—
(a) There were no transfers among the
levels within the fair value hierarchy during the first half of
2015 or the year ended December 2014.
VF’s cash equivalents include money market funds and
short-term time deposits that approximate fair value based on Level
1 measurements. The fair value of derivative financial instruments,
which consist of forward foreign currency exchange contracts, is
determined based on observable market inputs (Level 2), including
spot and forward exchange rates for foreign currencies, and
considers the credit risk of the Company and its counterparties.
Investment securities are held in VF’s deferred compensation
plans as an economic hedge of the related deferred compensation
liabilities. These investments are classified as trading securities
and primarily include mutual funds (Level 1) that are valued
based on quoted prices in active markets and a separately managed
fixed income fund (Level 2) that is valued based on the net
asset values of the underlying assets. Liabilities related to
VF’s deferred compensation plans are recorded at amounts due
to participants, based on the fair value of the participants’
selection of hypothetical investments. Prior to the second quarter
of 2015, other marketable securities consisted of common stock
investments classified as available-for-sale, the fair value of
which was based on quoted prices in active markets. During the
second quarter, VF sold all of its available-for-sale securities
for $5.9 million in cash proceeds and recognized a gain of $1.5
million, which is included in other income (expense), net in the
Consolidated Statements of Income for the second quarter and six
months ended June 2015.
All other financial assets and financial liabilities are recorded
in the consolidated financial statements at cost, except life
insurance contracts which are recorded at cash surrender value.
These other financial assets and financial liabilities include cash
held as demand deposits, accounts receivable, short-term
borrowings, accounts payable and accrued liabilities. At June 2015
and December 2014, their carrying values approximated their fair
values. Additionally, at June 2015 and December 2014, the carrying
value of VF’s long-term debt, including the current portion,
was $1,425.5 million and $1,427.6 million, respectively, compared
with a fair value of $1,646.3 million and $1,684.1 million at those
dates. Fair value for long-term debt is a Level 2 estimate based on
quoted market prices or values of comparable borrowings.</t>
  </si>
  <si>
    <t>Derivative Financial Instruments and Hedging Activities</t>
  </si>
  <si>
    <t>Note N – Derivative Financial Instruments and Hedging
Activities
Summary of Derivative Financial Instruments
All of VF’s outstanding derivative financial instruments are
forward foreign currency exchange contracts. Although derivatives
meet the criteria for hedge accounting at the inception of the
hedging relationship, a limited number of derivative contracts
intended to hedge assets and liabilities are not designated as
hedges for accounting purposes. The notional amounts of outstanding
derivative contracts were $2.5 billion at June 2015 and $1.9
billion at both December 2014 and June 2014, consisting primarily
of contracts hedging exposures to the euro, British pound, Canadian
dollar, Mexican peso, Swiss franc, Japanese yen and Polish zloty.
Derivative contracts have maturities up to 24 months.
The following table presents outstanding derivatives on an
individual contract basis:
Fair Value of Derivatives with Fair Value of Derivatives with
In thousands June December June June December June
Foreign currency exchange contracts designated as hedging
instruments $ 136,265 $ 104,860 $ 11,635 $ (56,786 ) $ (31,711 ) $ (40,191 )
Foreign currency exchange contracts not designated as hedging
instruments 400 404
— (43 ) (58 ) (607 )
Total derivatives $ 136,665 $ 105,264 $ 11,635 $ (56,829 ) $ (31,769 ) $ (40,798 )
VF records and presents the fair values of all of its derivative
assets and liabilities in the Consolidated Balance Sheets on a
gross basis, even though they are subject to master netting
agreements. However, if VF were to offset and record the asset and
liability balances of its forward foreign currency exchange
contracts on a net basis in accordance with the terms of its master
netting agreements, the amounts presented in the Consolidated
Balance Sheets would be adjusted from the current gross
presentation to the net amounts as detailed in the following
table:
June 2015 December 2014 June 2014
In thousands Derivative Derivative Derivative Derivative Derivative Derivative
Gross amounts presented in the Consolidated Balance Sheets $ 136,665 $ (56,829 ) $ 105,264 $ (31,769 ) $ 11,635 $ (40,798 )
Gross amounts not offset in the Consolidated Balance Sheets (52,154 ) 52,154 (30,724 ) 30,724 (10,380 ) 10,380
Net amounts $ 84,511 $ (4,675 ) $ 74,540 $ (1,045 ) $ 1,255 $ (30,418 )
Derivatives are classified in the Consolidated Balance Sheets as
current or noncurrent based on their maturity dates, as
follows:
In thousands June December June
Other current assets $ 122,749 $ 84,995 $ 7,866
Accrued liabilities (49,522 ) (26,968 ) (34,289 )
Other assets 13,916 20,269 3,769
Other liabilities (7,307 ) (4,801 ) (6,509 )
Cash Flow Hedges
VF uses derivative contracts primarily to hedge a portion of the
exchange risk for its forecasted sales, purchases, production
costs, operating costs and intercompany royalties. The effects of
cash flow hedging included in VF’s Consolidated Statements of
Income and Consolidated Statements of Comprehensive Income are
summarized as follows:
In thousands
Gain (Loss) on Derivatives
Gain (Loss) on Derivatives
Cash Flow Hedging Relationships 2015 2014 2015 2014
Foreign currency exchange $ (21,576 ) $ (11,461 ) $ 46,434 $ (7,765 )
In thousands
Gain (Loss) Reclassified from
Gain (Loss) Reclassified from
Location of Gain (Loss) 2015 2014 2015 2014
Net sales $ (11,790 ) $ (1,542 ) $ (28,845 ) $ 118
Cost of goods sold 22,123 (4,339 ) 41,491 (9,703 )
Other income (expense), net 6,139 (507 ) 12,974 (1,215 )
Interest expense (1,069 ) (1,019 ) (2,122 ) (2,023 )
Total $ 15,403 $ (7,407 ) $ 23,498 $ (12,823 )
Derivative Contracts Not Designated as Hedges
VF uses derivative contracts to manage foreign currency exchange
risk on intercompany loans as well as intercompany and third-party
accounts receivable and payable. These contracts are not designated
as hedges, and are recorded at fair value in the Consolidated
Balance Sheets. Changes in the fair values of these instruments are
recognized directly in earnings. Gains or losses on these contracts
largely offset the net gains or losses on the related assets and
liabilities. Following is a summary of these derivatives included
in VF’s Consolidated Statements of Income:
In thousands
Location of Gain (Loss)
Gain (Loss) on Derivatives
Gain (Loss) on Derivatives
Derivatives Not Designated as Hedges 2015 2014 2015 2014
Foreign currency exchange
Other income (expense), net $ (1,430 ) $ (4,014 ) $ (2,461 ) $ (4,870 )
Other Derivative Information
There were no significant amounts recognized in earnings for the
ineffective portion of any hedging relationships during the three
and six-month periods ended June 2015 and June 2014.
At June 2015, accumulated OCI included $84.8 million of pretax net
deferred gains for foreign exchange contracts that are expected to
be reclassified to earnings during the next 12 months. The amounts
ultimately reclassified to earnings will depend on exchange rates
in effect when outstanding derivative contracts are settled.
VF entered into interest rate swap derivative contracts in 2011 and
2003 to hedge the interest rate risk for issuance of long-term debt
due in 2021 and 2033, respectively. In each case, the contracts
were terminated concurrent with the issuance of the debt, and the
realized gain or loss was deferred in accumulated OCI. The
remaining pretax net deferred loss in accumulated OCI was
$29.4 million at June 2015, which will be reclassified into
interest expense in the Consolidated Statements of Income over the
remaining terms of the associated debt instruments. VF reclassified
$1.0 million and $2.1 million of net deferred losses from
accumulated OCI into interest expense during the three and
six-month periods ended June 2015, respectively, and $1.0 million
and $2.0 million for the three and six-month periods ended June
2014, respectively. VF expects to reclassify $4.4 million to
interest expense during the next 12 months.</t>
  </si>
  <si>
    <t>Recently Issued and Adopted Accounting Standards</t>
  </si>
  <si>
    <t>Note O – Recently Issued and Adopted Accounting
Standards
In April 2014, the FASB changed the definition and disclosure
requirements for discontinued operations. This guidance became
effective in the first quarter of 2015, but did not have an impact
on VF’s consolidated financial statements.
In May 2014, the FASB issued a new accounting standard on revenue
recognition which outlines a single comprehensive model for
entities to use in accounting for revenue arising from contracts
with customers. The new model provides a 5-step analysis in
determining the measurement of revenue and the timing of when it is
recognized. New disclosures about revenues and cash flows arising
from contracts with customers are also required. In July 2015, the
FASB approved a one-year delay to the adoption date of the standard
that makes it effective in the first quarter of 2018 with early
adoption permitted. The Company is currently evaluating the impact
that adopting this guidance will have on VF’s consolidated
financial statements.
In June 2014, the FASB issued an update to their accounting
guidance related to stock-based compensation. The guidance requires
that a performance target that affects vesting, and that could be
achieved after the requisite service period, be treated as a
performance condition. This guidance will be effective in the first
quarter of 2016, but is not expected to have an impact on
VF’s consolidated financial statements.
In February 2015, the FASB issued an update to their existing
consolidation model, which changes the analysis a reporting entity
must perform to determine whether it should consolidate certain
types of legal entities. This guidance will be effective in the
first quarter of 2016. The Company is currently evaluating the
impact that adopting this guidance will have on VF’s
consolidated financial statements.
In April 2015, the FASB issued an update to their accounting
guidance related to debt issuance costs. The guidance requires that
debt issuance costs related to a recognized debt liability be
presented in the balance sheet as a direct deduction from the
carrying amount of that debt liability, consistent with debt
discounts. This guidance will be effective in the first quarter of
2016, and the Company will reclassify the debt issuance costs in
VF’s consolidated financial statements in accordance with
this guidance.
In April 2015, the FASB issued an update to their accounting
guidance related to retirement benefits that provides a practical
expedient permitting companies to measure defined benefit plan
assets and obligations using the month-end that is closest to an
entity’s fiscal year-end. This guidance will be effective in
the first quarter of 2016 with early adoption permitted. The
Company is currently evaluating whether it will adopt this
guidance.
In April 2015, the FASB issued new guidance related to a
customer’s accounting for fees paid in a cloud computing
arrangement. This guidance provides clarification on whether a
cloud computing arrangement includes a software license. If a
software license is included, the customer should account for the
license consistent with its accounting for other software licenses.
If a software license is not included, the arrangement should be
accounted for as a service contract. This guidance will be
effective in the first quarter of 2016, but is not expected to have
an impact on VF’s consolidated financial statements.
In May 2015, the FASB issued an update to their accounting guidance
related to fair value measurements. The guidance removes the
requirement to categorize within the fair value hierarchy all
investments for which fair value is measured using the net asset
value per share practical expedient, and requires separate
disclosure instead. This guidance will be effective in the first
quarter of 2016 with early adoption permitted. The Company is
currently evaluating the impact that adopting this guidance will
have on VF’s consolidated financial statements.</t>
  </si>
  <si>
    <t>Subsequent Events</t>
  </si>
  <si>
    <t>Note P – Subsequent Events
On July 21, 2015, VF’s Board of Directors declared a
quarterly cash dividend of $0.32 per share, payable on
September 18, 2015 to stockholders of record on
September 8, 2015.</t>
  </si>
  <si>
    <t>Inventories (Tables)</t>
  </si>
  <si>
    <t>In thousands June 2015 December 2014 June 2014
Finished products $ 1,480,274 $ 1,232,623 $ 1,362,069
Work in process 108,961 104,517 104,039
Raw materials 157,183 145,664 149,137
Total inventories $ 1,746,418 $ 1,482,804 $ 1,615,245</t>
  </si>
  <si>
    <t>Property, Plant and Equipment (Tables)</t>
  </si>
  <si>
    <t>In thousands June 2015 December 2014 June 2014
Land and improvements $ 96,182 $ 57,151 $ 56,962
Buildings and improvements 1,011,621 986,679 988,980
Machinery and equipment 1,235,774 1,225,293 1,191,219
Property, plant and equipment, at cost 2,343,577 2,269,123 2,237,161
Less accumulated depreciation and amortization 1,379,204 1,326,942 1,315,191
Property, plant and equipment, net $ 964,373 $ 942,181 $ 921,970</t>
  </si>
  <si>
    <t>Intangible Assets (Tables)</t>
  </si>
  <si>
    <t>Amortizable Intangible Assets</t>
  </si>
  <si>
    <t>Weighted June 2015 December 2014
Dollars in thousands Average Amortization Period
Amortization Methods Cost Accumulated Amortization Net Carrying Amount Net Carrying Amount
Amortizable intangible assets:
Customer relationships 20 years Accelerated $ 571,090 $ 351,553 $ 219,537 $ 241,811
License agreements 24 years Accelerated and straight-line 179,785 88,818 90,967 96,736
Other 11 years Straight-line 5,728 1,951 3,777 4,363
Amortizable intangible assets, net 314,281 342,910
Indefinite-lived intangible assets:
Trademarks and trade names 1,981,919 2,090,642
Intangible assets, net $ 2,296,200 $ 2,433,552</t>
  </si>
  <si>
    <t>Indefinite-lived Intangible Assets</t>
  </si>
  <si>
    <t>Estimated Amortization Expense</t>
  </si>
  <si>
    <t xml:space="preserve">Based on the carrying amounts of amortizable intangible assets
noted above, estimated amortization expense for the next five years
is:
Year Estimated
In millions
2015 $ 29.9
2016 28.3
2017 27.2
2018 26.6
2019 26.0 </t>
  </si>
  <si>
    <t>Goodwill (Tables)</t>
  </si>
  <si>
    <t>Changes in Goodwill</t>
  </si>
  <si>
    <t>Changes in goodwill are summarized by business segment as
follows:
In thousands Outdoor &amp; Action Sports Jeanswear Imagewear Sportswear Total
Balance, December 2014 $ 1,389,453 $ 219,442 $ 58,747 $ 157,314 $ 1,824,956
Currency translation (23,577 ) (4,610 )
—
— (28,187 )
Balance, June 2015 $ 1,365,876 $ 214,832 $ 58,747 $ 157,314 $ 1,796,769</t>
  </si>
  <si>
    <t>Pension Plans (Tables)</t>
  </si>
  <si>
    <t>Components of Pension Cost</t>
  </si>
  <si>
    <t>The components of pension cost for VF’s defined benefit plans
were as follows:
Three Months Ended June
Six Months Ended June
In thousands 2015 2014 2015 2014
Service cost – benefits earned during the period $ 7,344 $ 6,097 $ 14,679 $ 12,182
Interest cost on projected benefit obligations 19,411 20,404 38,814 40,793
Expected return on plan assets (27,779 ) (22,697 ) (55,550 ) (45,378 )
Amortization of deferred amounts:
Net deferred actuarial losses 15,495 9,389 30,992 18,773
Deferred prior service costs 759 1,362 1,521 2,724
Net periodic pension cost $ 15,230 $ 14,555 $ 30,456 $ 29,094</t>
  </si>
  <si>
    <t>Capital and Accumulated Other Comprehensive Income (Loss) (Tables)</t>
  </si>
  <si>
    <t>Shares Held for Deferred Compensation Plans</t>
  </si>
  <si>
    <t xml:space="preserve">Balances related to shares held for deferred compensation plans are
as follows:
In millions, except share amounts June 2015 December 2014 June 2014
Shares held for deferred compensation plans 565,549 637,504 695,204
Cost of shares held for deferred compensation plans $ 6.7 $ 7.7 $ 8.2 </t>
  </si>
  <si>
    <t>Deferred Components of OCI Reported, Net of Related Income Taxes, in Accumulated Other Comprehensive Income (Loss) in Stockholders' Equity</t>
  </si>
  <si>
    <t>The deferred components of OCI are reported, net of related income
taxes, in accumulated other comprehensive income (loss) in
stockholders’ equity, as follows:
In thousands June 2015 December 2014 June 2014
Foreign currency translation $ (599,297 ) $ (356,941 ) $ 70,525
Defined benefit pension plans (360,125 ) (377,134 ) (264,187 )
Derivative financial instruments 45,796 31,389 (38,684 )
Marketable securities
— 414 134
Accumulated other comprehensive income (loss) $ (913,626 ) $ (702,272 ) $ (232,212 )</t>
  </si>
  <si>
    <t>Changes in Accumulated Other Comprehensive Income (Loss), Net of Related Taxes</t>
  </si>
  <si>
    <t>The changes in accumulated other comprehensive income (loss), net
of related taxes, are as follows:
Three Months Ended June
2015
In thousands Foreign Currency Translation Defined Benefit Pension Plans Derivative Financial Instruments Marketable Securities Total
Balance, March 2015 $ (603,022 ) $ (367,841 ) $ 67,757 $ 714 $ (902,392 )
Other comprehensive income (loss) before reclassification 3,725
— (12,813 )
— (9,088 )
Amounts reclassified from accumulated other comprehensive income
(loss)
— 7,716 (9,148 ) (714 ) (2,146 )
Net other comprehensive income (loss) 3,725 7,716 (21,961 ) (714 ) (11,234 )
Balance, June 2015 $ (599,297 ) $ (360,125 ) $ 45,796 $
— $ (913,626 )
Three Months Ended June
2014
In thousands Foreign Currency Translation Defined Benefit Pension Plans Derivative Financial Instruments Marketable Securities Total
Balance, March 2014 $ 97,060 $ (270,830 ) $ (36,223 ) $ 504 $ (209,489 )
Other comprehensive income (loss) before reclassification (26,535 )
— (6,957 ) (370 ) (33,862 )
Amounts reclassified from accumulated other comprehensive income
(loss)
— 6,643 4,496
— 11,139
Net other comprehensive income (loss) (26,535 ) 6,643 (2,461 ) (370 ) (22,723 )
Balance, June 2014 $ 70,525 $ (264,187 ) $ (38,684 ) $ 134 $ (232,212 )
Six Months Ended June 2015
In thousands Foreign Currency Translation Defined Benefit Pension Plans Derivative Financial Instruments Marketable Securities Total
Balance, December 2014 $ (356,941 ) $ (377,134 ) $ 31,389 $ 414 $ (702,272 )
Other comprehensive income (loss) before reclassification (242,356 )
— 28,469 300 (213,587 )
Amounts reclassified from accumulated other comprehensive income
(loss)
— 17,009 (14,062 ) (714 ) 2,233
Net other comprehensive income (loss) (242,356 ) 17,009 14,407 (414 ) (211,354 )
Balance, June 2015 $ (599,297 ) $ (360,125 ) $ 45,796 $
— $ (913,626 )
Six Months Ended June 2014
In thousands Foreign Currency Translation Defined Benefit Pension Plans Derivative Financial Instruments Marketable Securities Total
Balance, December 2013 $ 106,647 $ (277,451 ) $ (41,754 ) $ 838 $ (211,720 )
Other comprehensive income (loss) before reclassifications (36,122 )
— (4,714 ) (704 ) (41,540 )
Amounts reclassified from accumulated other comprehensive income
(loss)
— 13,264 7,784
— 21,048
Net other comprehensive income (loss) (36,122 ) 13,264 3,070 (704 ) (20,492 )
Balance, June 2014 $ 70,525 $ (264,187 ) $ (38,684 ) $ 134 $ (232,212 )</t>
  </si>
  <si>
    <t>Reclassifications Out of Accumulated Other Comprehensive Income (Loss)</t>
  </si>
  <si>
    <t>Reclassifications out of accumulated other comprehensive income
(loss) are as follows:
In thousands
Affected Line Item in the
Details About Accumulated Other
Consolidated Statements
Three Months Ended June
Six Months Ended June
Comprehensive Income (Loss) Components
of Income 2015 2014 2015 2014
Amortization of defined benefit pension plans:
Net deferred actuarial losses (a) $ (15,495) $ (9,389) $ (30,992) $ (18,773)
Deferred prior service costs (a) (759) (1,362) (1,521) (2,724)
Pension settlement charge Selling, general and administrative
expenses (1,592)
— (1,592)
—
Total before tax (17,846) (10,751) (34,105) (21,497)
Tax benefit 10,130 4,108 17,096 8,233
Net of tax (7,716) (6,643) (17,009) (13,264)
Gains (losses) on derivative financial instruments:
Foreign exchange contracts Net sales (11,790) (1,542) (28,845) 118
Foreign exchange contracts Cost of goods sold 22,123 (4,339) 41,491 (9,703)
Foreign exchange contracts Other income (expense), net 6,139 (507) 12,974 (1,215)
Interest rate contracts Interest expense (1,069) (1,019) (2,122) (2,023)
Total before tax 15,403 (7,407) 23,498 (12,823)
Tax benefit (expense) (6,255) 2,911 (9,436) 5,039
Net of tax 9,148 (4,496) 14,062 (7,784)
Gains (losses) on sale of marketable securities Other income (expense), net 1,177
— 1,177
—
Tax expense (463)
— (463)
—
Net of tax 714
— 714
—
Total reclassifications for the period Net of tax $ 2,146 $ (11,139) $ (2,233) $ (21,048)
(a) These accumulated other comprehensive
income (loss) components are included in the computation of net
periodic pension cost (see Note G for additional details).</t>
  </si>
  <si>
    <t>Stock-based Compensation (Tables)</t>
  </si>
  <si>
    <t>Schedule of Assumption Used and Resulting Weighted Average Fair Value of Stock Option Granted</t>
  </si>
  <si>
    <t>The grant date fair value of each option award is calculated using
a lattice option—pricing valuation model, which incorporates
a range of assumptions for inputs as follows:
2015
Expected volatility 20% to 29%
Weighted average expected volatility 22%
Expected term (in years) 5.9 to 7.5
Dividend yield 2.0%
Risk-free interest rate 0.1% to 2.1%
Fair value at date of grant $13.71</t>
  </si>
  <si>
    <t>Business Segment Information (Tables)</t>
  </si>
  <si>
    <t>Financial Information for Reportable Segments</t>
  </si>
  <si>
    <t>Financial information for VF’s reportable segments is as
follows:
Three Months Ended
June Six Months Ended June
In thousands 2015 2014 2015 2014
Coalition revenues:
Outdoor &amp; Action Sports $ 1,396,344 $ 1,279,144 $ 3,003,233 $ 2,853,791
Jeanswear 608,201 605,838 1,307,856 1,296,168
Imagewear 248,788 249,963 531,684 513,202
Sportswear 142,191 140,102 277,848 271,607
Contemporary Brands 86,874 96,186 174,411 194,355
Other 31,462 30,843 56,129 53,731
Total coalition revenues $ 2,513,860 $ 2,402,076 $ 5,351,161 $ 5,182,854
Coalition profit:
Outdoor &amp; Action Sports $ 134,925 $ 130,684 $ 395,745 $ 405,174
Jeanswear 104,568 100,137 236,500 229,403
Imagewear 35,450 35,317 76,797 73,089
Sportswear 14,433 10,267 27,274 22,822
Contemporary Brands 1,140 8,840 4,680 16,742
Other 597 (74 ) 15,124 (3,190 )
Total coalition profit 291,113 285,171 756,120 744,040
Corporate and other expenses (67,416 ) (65,871 ) (133,760 ) (123,642 )
Interest expense, net (21,128 ) (19,819 ) (40,879 ) (39,125 )
Income before income taxes $ 202,569 $ 199,481 $ 581,481 $ 581,273</t>
  </si>
  <si>
    <t>Earnings Per Share (Tables)</t>
  </si>
  <si>
    <t>Schedule of Earnings Per Share Basic and Diluted</t>
  </si>
  <si>
    <t>Three Months Ended June
Six Months Ended June
In thousands, except per share amounts 2015 2014 2015 2014
Earnings per share – basic:
Net income $ 170,811 $ 157,682 $ 459,520 $ 454,875
Weighted average common shares outstanding 424,349 429,940 425,305 434,115
Earnings per common share $ 0.40 $ 0.37 $ 1.08 $ 1.05
Earnings per share – diluted:
Net income $ 170,811 $ 157,682 $ 459,520 $ 454,875
Weighted average common shares outstanding 424,349 429,940 425,305 434,115
Incremental shares from stock options and other dilutive
securities 6,354 7,191 7,102 7,584
Adjusted weighted average common shares outstanding 430,703 437,131 432,407 441,699
Earnings per common share $ 0.40 $ 0.36 $ 1.06 $ 1.03</t>
  </si>
  <si>
    <t>Fair Value Measurements (Tables)</t>
  </si>
  <si>
    <t>Classes of Financial Assets and Financial Liabilities Measured and Recorded at Fair Value on Recurring Basis</t>
  </si>
  <si>
    <t>The following table summarizes financial assets and financial
liabilities that are measured and recorded in the consolidated
financial statements at fair value on a recurring basis:
Total Fair Value Measurement Using
(a)
In thousands Fair Value Level 1 Level 2 Level 3
June 2015
Financial assets:
Cash equivalents:
Money market funds $ 364,033 $ 364,033 $
— $
—
Time deposits 48,531 48,531
—
—
Derivative financial instruments 136,665
— 136,665
—
Investment securities 219,483 205,049 14,434
—
Financial liabilities:
Derivative financial instruments 56,829
— 56,829
—
Deferred compensation 273,770
— 273,770
—
December 2014
Financial assets:
Cash equivalents:
Money market funds $ 388,635 $ 388,635 $
— $
—
Time deposits 197,303 197,303
—
—
Derivative financial instruments 105,264
— 105,264
—
Investment securities 228,406 208,874 19,532
—
Other marketable securities 5,111 5,111
—
—
Financial liabilities:
Derivative financial instruments 31,769
— 31,769
—
Deferred compensation 295,226
— 295,226
—
(a) There were no transfers among the
levels within the fair value hierarchy during the first half of
2015 or the year ended December 2014.</t>
  </si>
  <si>
    <t>Derivative Financial Instruments and Hedging Activities (Tables)</t>
  </si>
  <si>
    <t>Outstanding Derivatives on Individual Contract Basis</t>
  </si>
  <si>
    <t>The following table presents outstanding derivatives on an
individual contract basis:
Fair Value of Derivatives with Fair Value of Derivatives with
In thousands June December June June December June
Foreign currency exchange contracts designated as hedging
instruments $ 136,265 $ 104,860 $ 11,635 $ (56,786 ) $ (31,711 ) $ (40,191 )
Foreign currency exchange contracts not designated as hedging
instruments 400 404
— (43 ) (58 ) (607 )
Total derivatives $ 136,665 $ 105,264 $ 11,635 $ (56,829 ) $ (31,769 ) $ (40,798 )</t>
  </si>
  <si>
    <t>Derivative Assets and Liabilities Presented in Consolidated Balance Sheet Adjusted from Current Gross</t>
  </si>
  <si>
    <t>VF records and presents the fair values of all of its derivative
assets and liabilities in the Consolidated Balance Sheets on a
gross basis, even though they are subject to master netting
agreements. However, if VF were to offset and record the asset and
liability balances of its forward foreign currency exchange
contracts on a net basis in accordance with the terms of its master
netting agreements, the amounts presented in the Consolidated
Balance Sheets would be adjusted from the current gross
presentation to the net amounts as detailed in the following
table:
June 2015 December 2014 June 2014
In thousands Derivative Derivative Derivative Derivative Derivative Derivative
Gross amounts presented in the Consolidated Balance Sheets $ 136,665 $ (56,829 ) $ 105,264 $ (31,769 ) $ 11,635 $ (40,798 )
Gross amounts not offset in the Consolidated Balance Sheets (52,154 ) 52,154 (30,724 ) 30,724 (10,380 ) 10,380
Net amounts $ 84,511 $ (4,675 ) $ 74,540 $ (1,045 ) $ 1,255 $ (30,418 )</t>
  </si>
  <si>
    <t>Derivatives Classified in the Consolidated Balance Sheets as Current or Noncurrent Based on Maturity Dates</t>
  </si>
  <si>
    <t xml:space="preserve">Derivatives are classified in the Consolidated Balance Sheets as
current or noncurrent based on their maturity dates, as
follows:
In thousands June December June
Other current assets $ 122,749 $ 84,995 $ 7,866
Accrued liabilities (49,522 ) (26,968 ) (34,289 )
Other assets 13,916 20,269 3,769
Other liabilities (7,307 ) (4,801 ) (6,509 ) </t>
  </si>
  <si>
    <t>Effects of Cash Flow Hedging included in Consolidated Statements of Income and Consolidated Statements of Comprehensive Income</t>
  </si>
  <si>
    <t>The effects of cash flow hedging included in VF’s
Consolidated Statements of Income and Consolidated Statements of
Comprehensive Income are summarized as follows:
In thousands
Gain (Loss) on Derivatives
Gain (Loss) on Derivatives
Cash Flow Hedging Relationships 2015 2014 2015 2014
Foreign currency exchange $ (21,576 ) $ (11,461 ) $ 46,434 $ (7,765 )
In thousands
Gain (Loss) Reclassified from
Gain (Loss) Reclassified from
Location of Gain (Loss) 2015 2014 2015 2014
Net sales $ (11,790 ) $ (1,542 ) $ (28,845 ) $ 118
Cost of goods sold 22,123 (4,339 ) 41,491 (9,703 )
Other income (expense), net 6,139 (507 ) 12,974 (1,215 )
Interest expense (1,069 ) (1,019 ) (2,122 ) (2,023 )
Total $ 15,403 $ (7,407 ) $ 23,498 $ (12,823 )</t>
  </si>
  <si>
    <t>Effects of Fair Value Hedging Included in Consolidated Statements of Income</t>
  </si>
  <si>
    <t xml:space="preserve">Following is a summary of these derivatives included in VF’s
Consolidated Statements of Income:
In thousands
Location of Gain (Loss)
Gain (Loss) on Derivatives
Gain (Loss) on Derivatives
Derivatives Not Designated as Hedges 2015 2014 2015 2014
Foreign currency exchange
Other income (expense), net $ (1,430 ) $ (4,014 ) $ (2,461 ) $ (4,870 ) </t>
  </si>
  <si>
    <t>Sale of Accounts Receivable - Additional Information (Detail) - USD ($)</t>
  </si>
  <si>
    <t>Accounts, Notes, Loans and Financing Receivable [Line Items]</t>
  </si>
  <si>
    <t>Maximum amount of accounts receivable sold at any point in time</t>
  </si>
  <si>
    <t>Decrease in receivables related to balances sold</t>
  </si>
  <si>
    <t>Sale of accounts receivable</t>
  </si>
  <si>
    <t>Funding fee</t>
  </si>
  <si>
    <t>Inventories (Detail) - USD ($) $ in Thousands</t>
  </si>
  <si>
    <t>Inventory [Line Items]</t>
  </si>
  <si>
    <t>Finished products</t>
  </si>
  <si>
    <t>Work in process</t>
  </si>
  <si>
    <t>Raw materials</t>
  </si>
  <si>
    <t>Total inventories</t>
  </si>
  <si>
    <t>Property Plant and Equipment (Detail) - USD ($) $ in Thousands</t>
  </si>
  <si>
    <t>Property, Plant and Equipment [Line Items]</t>
  </si>
  <si>
    <t>Property, plant and equipment, at cost</t>
  </si>
  <si>
    <t>Less accumulated depreciation and amortization</t>
  </si>
  <si>
    <t>Property, plant and equipment, net</t>
  </si>
  <si>
    <t>Land and Improvements</t>
  </si>
  <si>
    <t>Buildings and Improvements</t>
  </si>
  <si>
    <t>Machinery and Equipment</t>
  </si>
  <si>
    <t>Intangible Assets (Detail) - USD ($) $ in Thousands</t>
  </si>
  <si>
    <t>Intangible Assets by Major Class [Line Items]</t>
  </si>
  <si>
    <t>Amortizable intangible assets, net carrying amount</t>
  </si>
  <si>
    <t>Indefinite-lived intangible assets, trademarks and trade names</t>
  </si>
  <si>
    <t>Intangible assets, net</t>
  </si>
  <si>
    <t>Customer Relationships</t>
  </si>
  <si>
    <t>Amortizable intangible assets, weighted average amortization period (in years)</t>
  </si>
  <si>
    <t>20 years</t>
  </si>
  <si>
    <t>Amortizable intangible assets, amortization method</t>
  </si>
  <si>
    <t>Accelerated</t>
  </si>
  <si>
    <t>Amortizable intangible assets, cost</t>
  </si>
  <si>
    <t>Amortizable intangible assets, accumulated amortization</t>
  </si>
  <si>
    <t>Licensing Agreements</t>
  </si>
  <si>
    <t>24 years</t>
  </si>
  <si>
    <t>Accelerated and straight-line</t>
  </si>
  <si>
    <t>Other Intangible Assets</t>
  </si>
  <si>
    <t>11 years</t>
  </si>
  <si>
    <t>Straight-line</t>
  </si>
  <si>
    <t>Intangible Assets - Additional Information (Detail) - Jul. 04, 2015 - USD ($) $ in Millions</t>
  </si>
  <si>
    <t>Finite-Lived Intangible Assets [Line Items]</t>
  </si>
  <si>
    <t>Amortization of intangible assets</t>
  </si>
  <si>
    <t>Estimated Amortization Expense (Detail) $ in Millions</t>
  </si>
  <si>
    <t>Jul. 04, 2015USD ($)</t>
  </si>
  <si>
    <t>Estimated amortization expense, 2015</t>
  </si>
  <si>
    <t>Estimated amortization expense, 2016</t>
  </si>
  <si>
    <t>Estimated amortization expense, 2017</t>
  </si>
  <si>
    <t>Estimated amortization expense, 2018</t>
  </si>
  <si>
    <t>Estimated amortization expense, 2019</t>
  </si>
  <si>
    <t>Changes in Goodwill (Detail) $ in Thousands</t>
  </si>
  <si>
    <t>Goodwill [Line Items]</t>
  </si>
  <si>
    <t>Goodwill, beginning balance</t>
  </si>
  <si>
    <t>Currency translation</t>
  </si>
  <si>
    <t>Goodwill, ending balance</t>
  </si>
  <si>
    <t>Outdoor &amp; Action Sports</t>
  </si>
  <si>
    <t>Jeanswear</t>
  </si>
  <si>
    <t>Imagewear</t>
  </si>
  <si>
    <t>Sportswear</t>
  </si>
  <si>
    <t>Goodwill - Additional Information (Detail) - Jul. 04, 2015 - USD ($)</t>
  </si>
  <si>
    <t>Goodwill impairment charges</t>
  </si>
  <si>
    <t>Cumulative impairment charges</t>
  </si>
  <si>
    <t>Components of Pension Cost (Detail) - USD ($) $ in Thousands</t>
  </si>
  <si>
    <t>Defined Benefit Plan Disclosure [Line Items]</t>
  </si>
  <si>
    <t>Service cost - benefits earned during the period</t>
  </si>
  <si>
    <t>Interest cost on projected benefit obligations</t>
  </si>
  <si>
    <t>Expected return on plan assets</t>
  </si>
  <si>
    <t>Amortization of deferred amounts, Net deferred actuarial losses</t>
  </si>
  <si>
    <t>Amortization of deferred amounts, Deferred prior service costs</t>
  </si>
  <si>
    <t>Net periodic pension cost</t>
  </si>
  <si>
    <t>Pension Plans - Additional Information (Detail) - Jul. 04, 2015 - USD ($) $ in Millions</t>
  </si>
  <si>
    <t>Defined benefit pension plan contributed</t>
  </si>
  <si>
    <t>Defined benefit pension plan additional contributions during the remainder of the year</t>
  </si>
  <si>
    <t>Defined Contribution Plan, Discretionary Contribution Amount</t>
  </si>
  <si>
    <t>Supplemental Employee Retirement Plan</t>
  </si>
  <si>
    <t>Settlement charge related to recognition of deferred actuarial losses</t>
  </si>
  <si>
    <t>Capital and Accumulated Other Comprehensive Income (Loss) - Additional Information (Detail) - USD ($) $ / shares in Units, $ in Millions</t>
  </si>
  <si>
    <t>Class of Stock [Line Items]</t>
  </si>
  <si>
    <t>Common Stock, shares, purchased</t>
  </si>
  <si>
    <t>Common Stock, value, purchased</t>
  </si>
  <si>
    <t>Treasury shares restored as unissued status</t>
  </si>
  <si>
    <t>Treasury shares</t>
  </si>
  <si>
    <t>Common Stock held in trust for deferred compensation plans, shares</t>
  </si>
  <si>
    <t>Common Stock held in trust for deferred compensation plans</t>
  </si>
  <si>
    <t>Shares Held for Deferred Compensation Plans (Detail) - USD ($) $ in Millions</t>
  </si>
  <si>
    <t>Schedule of Deferred Compensation Plans [Line Items]</t>
  </si>
  <si>
    <t>Shares held for deferred compensation plans</t>
  </si>
  <si>
    <t>Cost of shares held for deferred compensation plans</t>
  </si>
  <si>
    <t>Deferred Components of OCI Reported, Net of Related Income Taxes, in Accumulated Other Comprehensive Income (Loss) in Stockholders' Equity (Detail) - USD ($) $ in Thousands</t>
  </si>
  <si>
    <t>Apr. 04, 2015</t>
  </si>
  <si>
    <t>Mar. 29, 2014</t>
  </si>
  <si>
    <t>Dec. 28, 2013</t>
  </si>
  <si>
    <t>Accumulated Other Comprehensive Income (Loss) [Line Items]</t>
  </si>
  <si>
    <t>Changes in Accumulated Other Comprehensive Income (Loss), Net of Related Taxes (Detail) - USD ($) $ in Thousands</t>
  </si>
  <si>
    <t>Beginning balance</t>
  </si>
  <si>
    <t>Other comprehensive income (loss) before reclassifications</t>
  </si>
  <si>
    <t>Amounts reclassified from accumulated other comprehensive income (loss)</t>
  </si>
  <si>
    <t>Ending balance</t>
  </si>
  <si>
    <t>Accumulated Translation Adjustment</t>
  </si>
  <si>
    <t>Accumulated Defined Benefit Plans Adjustment</t>
  </si>
  <si>
    <t>Accumulated Net Gain (Loss) from Designated or Qualifying Cash Flow Hedges</t>
  </si>
  <si>
    <t>Accumulated Net Unrealized Investment Gain (Loss)</t>
  </si>
  <si>
    <t>Reclassification Out of Accumulated Other Comprehensive Income (Loss) (Detail) - USD ($) $ in Thousands</t>
  </si>
  <si>
    <t>Reclassification Adjustment out of Accumulated Other Comprehensive Income [Line Items]</t>
  </si>
  <si>
    <t>Net deferred actuarial losses</t>
  </si>
  <si>
    <t>Deferred prior service costs</t>
  </si>
  <si>
    <t>Tax benefit (expense)</t>
  </si>
  <si>
    <t>Reclassification out of Accumulated Other Comprehensive Income</t>
  </si>
  <si>
    <t>Reclassification out of Accumulated Other Comprehensive Income | Accumulated Defined Benefit Plans Adjustment</t>
  </si>
  <si>
    <t>[1]</t>
  </si>
  <si>
    <t>Reclassification out of Accumulated Other Comprehensive Income | Accumulated Net Gain (Loss) from Designated or Qualifying Cash Flow Hedges</t>
  </si>
  <si>
    <t>Reclassification out of Accumulated Other Comprehensive Income | Accumulated Net Unrealized Investment Gain (Loss)</t>
  </si>
  <si>
    <t>These accumulated other comprehensive income (loss) components are included in the computation of net periodic pension cost (see Note G for additional details).</t>
  </si>
  <si>
    <t>Stock-Based Compensation - Additional Information (Detail) - Apr. 04, 2015 - $ / shares</t>
  </si>
  <si>
    <t>Share-based Compensation Arrangement by Share-based Payment Award [Line Items]</t>
  </si>
  <si>
    <t>Options granted in period</t>
  </si>
  <si>
    <t>Weighted average exercise price of options granted</t>
  </si>
  <si>
    <t>Share based compensation vesting period</t>
  </si>
  <si>
    <t>3 years</t>
  </si>
  <si>
    <t>Non employee Members of Board of Directors</t>
  </si>
  <si>
    <t>Stock options granted period of time options become exercisable</t>
  </si>
  <si>
    <t>1 year</t>
  </si>
  <si>
    <t>Performance-Based Restricted Stock Units</t>
  </si>
  <si>
    <t>Restricted stock units granted in period</t>
  </si>
  <si>
    <t>Award expiration period from grant date</t>
  </si>
  <si>
    <t>Baseline profitability goal period</t>
  </si>
  <si>
    <t>Grant date fair value of each restricted units granted</t>
  </si>
  <si>
    <t>Percentage of targets award adjusted to actual number of shares earned</t>
  </si>
  <si>
    <t>25.00%</t>
  </si>
  <si>
    <t>Performance-Based Restricted Stock Units | Minimum</t>
  </si>
  <si>
    <t>Number of shares of common stock to be issued for each restricted stock unit granted</t>
  </si>
  <si>
    <t>Performance-Based Restricted Stock Units | Maximum</t>
  </si>
  <si>
    <t>TSR Adjustment Performance-Based Restricted Stock Units</t>
  </si>
  <si>
    <t>Nonperformance-Based Restricted Stock Units</t>
  </si>
  <si>
    <t>4 years</t>
  </si>
  <si>
    <t>Nonperformance-Based Restricted Stock Units | Non employee Members of Board of Directors</t>
  </si>
  <si>
    <t>Restricted Stock</t>
  </si>
  <si>
    <t>Schedule of Assumption Used and Resulting Weighted Average Fair Value of Stock Option Granted (Detail) - 6 months ended Jul. 04, 2015 - $ / shares</t>
  </si>
  <si>
    <t>Expected volatility, minimum</t>
  </si>
  <si>
    <t>20.00%</t>
  </si>
  <si>
    <t>Expected volatility, maximum</t>
  </si>
  <si>
    <t>29.00%</t>
  </si>
  <si>
    <t>Weighted average expected volatility</t>
  </si>
  <si>
    <t>22.00%</t>
  </si>
  <si>
    <t>Dividend yield</t>
  </si>
  <si>
    <t>2.00%</t>
  </si>
  <si>
    <t>Risk-free interest rate, minimum</t>
  </si>
  <si>
    <t>0.10%</t>
  </si>
  <si>
    <t>Risk-free interest rate, maximum</t>
  </si>
  <si>
    <t>2.10%</t>
  </si>
  <si>
    <t>Fair value at date of grant</t>
  </si>
  <si>
    <t>Minimum</t>
  </si>
  <si>
    <t>Expected term</t>
  </si>
  <si>
    <t>5 years 10 months 24 days</t>
  </si>
  <si>
    <t>Maximum</t>
  </si>
  <si>
    <t>7 years 6 months</t>
  </si>
  <si>
    <t>Income Taxes - Additional information (Detail) - USD ($) $ in Millions</t>
  </si>
  <si>
    <t>Income Taxes [Line Items]</t>
  </si>
  <si>
    <t>Effective income tax rate</t>
  </si>
  <si>
    <t>21.00%</t>
  </si>
  <si>
    <t>21.70%</t>
  </si>
  <si>
    <t>Net discrete tax Benefits</t>
  </si>
  <si>
    <t>Discrete tax expense related to effects of tax rate changes</t>
  </si>
  <si>
    <t>Refund claims related to prior years</t>
  </si>
  <si>
    <t>Realization of unrecognized net tax benefits</t>
  </si>
  <si>
    <t>Tax reduction due to discrete items</t>
  </si>
  <si>
    <t>5.10%</t>
  </si>
  <si>
    <t>2.70%</t>
  </si>
  <si>
    <t>Change in effective income tax rate without discrete items</t>
  </si>
  <si>
    <t>1.70%</t>
  </si>
  <si>
    <t>Decrease in unrecognized tax benefits and associated interest</t>
  </si>
  <si>
    <t>Net unrecognized tax benefits and interest, if recognized, would reduce the annual effective tax rate</t>
  </si>
  <si>
    <t>Possible decrease in unrecognized income tax benefits</t>
  </si>
  <si>
    <t>Reduction in income tax expenses</t>
  </si>
  <si>
    <t>Financial Information for Reportable Segments (Detail) - USD ($) $ in Thousands</t>
  </si>
  <si>
    <t>Segment Reporting Information [Line Items]</t>
  </si>
  <si>
    <t>Coalition revenues</t>
  </si>
  <si>
    <t>Coalition profit</t>
  </si>
  <si>
    <t>Corporate and other expenses</t>
  </si>
  <si>
    <t>Interest expense, net</t>
  </si>
  <si>
    <t>Contemporary Brands</t>
  </si>
  <si>
    <t>Other Net</t>
  </si>
  <si>
    <t>Earnings Per Share (Detail) - USD ($) $ / shares in Units, shares in Thousands, $ in Thousands</t>
  </si>
  <si>
    <t>Earnings per share - basic:</t>
  </si>
  <si>
    <t>Weighted average common shares outstanding</t>
  </si>
  <si>
    <t>Earnings per share - diluted:</t>
  </si>
  <si>
    <t>Incremental shares from stock options and other dilutive securities</t>
  </si>
  <si>
    <t>Adjusted weighted average common shares outstanding</t>
  </si>
  <si>
    <t>Earnings Per Share - Additional Information (Detail) - shares shares in Millions</t>
  </si>
  <si>
    <t>Stock Option</t>
  </si>
  <si>
    <t>Antidilutive Securities Excluded from Computation of Earnings Per Share [Line Items]</t>
  </si>
  <si>
    <t>Stock options excluded from computation of earnings per share</t>
  </si>
  <si>
    <t>Classes of Financial Assets and Financial Liabilities Measured and Recorded at Fair Value on Recurring Basis (Detail) - USD ($) $ in Thousands</t>
  </si>
  <si>
    <t>Fair Value, Assets and Liabilities Measured on Recurring and Nonrecurring Basis [Line Items]</t>
  </si>
  <si>
    <t>Cash equivalents, Money market funds</t>
  </si>
  <si>
    <t>Cash equivalents, time deposits</t>
  </si>
  <si>
    <t>Investment securities</t>
  </si>
  <si>
    <t>Other marketable securities</t>
  </si>
  <si>
    <t>Deferred compensation</t>
  </si>
  <si>
    <t>Quoted Prices In Active Markets For Identical Assets, Level 1</t>
  </si>
  <si>
    <t>Significant Other Observable Inputs, Level 2</t>
  </si>
  <si>
    <t>There were no transfers among the levels within the fair value hierarchy during the first half of 2015 or the year ended December 2014.</t>
  </si>
  <si>
    <t>Fair Value Measurements - Additional Information (Detail) - USD ($) $ in Millions</t>
  </si>
  <si>
    <t>Fair Value, Measurement Inputs, Disclosure [Line Items]</t>
  </si>
  <si>
    <t>Cash proceeds from available-for-sale securities</t>
  </si>
  <si>
    <t>Long-term debt, carrying value</t>
  </si>
  <si>
    <t>Long-term debt, fair value</t>
  </si>
  <si>
    <t>Gain recognized from sale of available-for-sale securities</t>
  </si>
  <si>
    <t>Derivative Financial Instruments and Hedging Activities - Additional Information (Detail) - USD ($) $ in Millions</t>
  </si>
  <si>
    <t>Derivative Instruments and Hedging Activities Disclosures [Line Items]</t>
  </si>
  <si>
    <t>Higher derivative maturity range by months</t>
  </si>
  <si>
    <t>24 months</t>
  </si>
  <si>
    <t>Net pretax deferred gains for foreign exchange contracts that are expected to be reclassified to earnings during next 12 months</t>
  </si>
  <si>
    <t>Remaining pretax deferred net loss in Accumulated OCI</t>
  </si>
  <si>
    <t>Net deferred loss in accumulated OCI reclassified to earnings</t>
  </si>
  <si>
    <t>Net deferred loss in accumulated OCI expected to be reclassified to earnings over remainder of year</t>
  </si>
  <si>
    <t>Interest Rate Swap Derivative Contracts In 2011</t>
  </si>
  <si>
    <t>Maturity date, notes</t>
  </si>
  <si>
    <t>Interest Rate Swap Derivative Contracts In 2003</t>
  </si>
  <si>
    <t>Foreign Currency Exchange Contract</t>
  </si>
  <si>
    <t>Notional amount of foreign currency derivatives</t>
  </si>
  <si>
    <t>Outstanding Derivatives on Individual Contract Basis at Gross Amounts (Detail) - USD ($) $ in Thousands</t>
  </si>
  <si>
    <t>Fair value of derivatives with unrealized gains</t>
  </si>
  <si>
    <t>Fair value of derivatives with unrealized losses</t>
  </si>
  <si>
    <t>Foreign exchange contracts designated as hedging instruments</t>
  </si>
  <si>
    <t>Foreign exchange contracts not designated as hedging</t>
  </si>
  <si>
    <t>Fair Value of Derivative Assets and Liabilities in Balance Sheet (Detail) - USD ($) $ in Thousands</t>
  </si>
  <si>
    <t>Offsetting Assets [Line Items]</t>
  </si>
  <si>
    <t>Gross amounts presented in the Consolidated Balance Sheets, Derivative Asset</t>
  </si>
  <si>
    <t>Gross amounts not offset in the Consolidated Balance Sheets, Derivative Asset</t>
  </si>
  <si>
    <t>Net amounts</t>
  </si>
  <si>
    <t>Gross amounts presented in the Consolidated Balance Sheets, Derivative Liabilities</t>
  </si>
  <si>
    <t>Gross amounts not offset in the Consolidated Balance Sheets, Derivative Liabilities</t>
  </si>
  <si>
    <t>Derivatives Classified as Current or Noncurrent Based on Maturity Dates (Detail) - USD ($) $ in Thousands</t>
  </si>
  <si>
    <t>Effects of Cash Flow Hedging included in Consolidated Statements of Income and Consolidated Statements of Comprehensive Income (Detail) - USD ($) $ in Thousands</t>
  </si>
  <si>
    <t>Derivative Instruments, Gain (Loss) [Line Items]</t>
  </si>
  <si>
    <t>Gain (Loss) Reclassified from Accumulated OCI into Income</t>
  </si>
  <si>
    <t>Gain (Loss) on Derivatives Recognized in OCI</t>
  </si>
  <si>
    <t>Foreign Currency Exchange Contract | Net sales</t>
  </si>
  <si>
    <t>Foreign Currency Exchange Contract | Cost of goods sold</t>
  </si>
  <si>
    <t>Foreign Currency Exchange Contract | Other income (expense), net</t>
  </si>
  <si>
    <t>Interest Rate Contract | Interest expense</t>
  </si>
  <si>
    <t>Hedges Included in Consolidated Statements of Income (Detail) - USD ($) $ in Thousands</t>
  </si>
  <si>
    <t>Foreign exchange contracts not designated as hedging | Other income (expense), net | Foreign Currency Exchange Contract</t>
  </si>
  <si>
    <t>Gain (Loss) on Derivatives Recognized in Income</t>
  </si>
  <si>
    <t>Subsequent Events - Additional Information (Detail) - Jul. 21, 2015 - Subsequent Event - Dividend Declared - $ / shares</t>
  </si>
  <si>
    <t>Subsequent Event [Line Items]</t>
  </si>
  <si>
    <t>Cash dividend</t>
  </si>
  <si>
    <t>Dividends payable date</t>
  </si>
  <si>
    <t>Sep. 18,
		2015</t>
  </si>
  <si>
    <t>Dividends record date</t>
  </si>
  <si>
    <t>Sep. 8,
		2015</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03379</v>
      </c>
    </row>
    <row spans="1:3" r="12">
      <c s="4" r="A12" t="s">
        <v>19</v>
      </c>
      <c s="4" r="B12" t="s">
        <v>20</v>
      </c>
    </row>
    <row spans="1:3" r="13">
      <c s="4" r="A13" t="s">
        <v>21</v>
      </c>
      <c s="4" r="B13" t="s">
        <v>22</v>
      </c>
    </row>
    <row spans="1:3" r="14">
      <c s="4" r="A14" t="s">
        <v>23</v>
      </c>
      <c s="5" r="C14" t="n">
        <v>4256419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30</v>
      </c>
      <c s="2" r="B1" t="s">
        <v>1</v>
      </c>
    </row>
    <row spans="1:2" r="2">
      <c s="2" r="B2" t="s">
        <v>2</v>
      </c>
    </row>
    <row spans="1:2" r="3">
      <c s="4" r="A3" t="s">
        <v>30</v>
      </c>
      <c s="4" r="B3"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49</v>
      </c>
      <c s="2" r="B1" t="s">
        <v>1</v>
      </c>
    </row>
    <row spans="1:2" r="2">
      <c s="2" r="B2" t="s">
        <v>2</v>
      </c>
    </row>
    <row spans="1:2" r="3">
      <c s="4" r="A3" t="s">
        <v>149</v>
      </c>
      <c s="4" r="B3"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151</v>
      </c>
      <c s="2" r="B1" t="s">
        <v>1</v>
      </c>
    </row>
    <row spans="1:2" r="2">
      <c s="2" r="B2" t="s">
        <v>2</v>
      </c>
    </row>
    <row spans="1:2" r="3">
      <c s="4" r="A3" t="s">
        <v>151</v>
      </c>
      <c s="4" r="B3"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s="1" r="A1" t="s">
        <v>35</v>
      </c>
      <c s="2" r="B1" t="s">
        <v>1</v>
      </c>
    </row>
    <row spans="1:2" r="2">
      <c s="2" r="B2" t="s">
        <v>2</v>
      </c>
    </row>
    <row spans="1:2" r="3">
      <c s="4" r="A3" t="s">
        <v>35</v>
      </c>
      <c s="4" r="B3"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s="1" r="A1" t="s">
        <v>154</v>
      </c>
      <c s="2" r="B1" t="s">
        <v>1</v>
      </c>
    </row>
    <row spans="1:2" r="2">
      <c s="2" r="B2" t="s">
        <v>2</v>
      </c>
    </row>
    <row spans="1:2" r="3">
      <c s="4" r="A3" t="s">
        <v>154</v>
      </c>
      <c s="4" r="B3"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s="1" r="A1" t="s">
        <v>156</v>
      </c>
      <c s="2" r="B1" t="s">
        <v>1</v>
      </c>
    </row>
    <row spans="1:2" r="2">
      <c s="2" r="B2" t="s">
        <v>2</v>
      </c>
    </row>
    <row spans="1:2" r="3">
      <c s="4" r="A3" t="s">
        <v>156</v>
      </c>
      <c s="4" r="B3"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158</v>
      </c>
      <c s="2" r="B1" t="s">
        <v>1</v>
      </c>
    </row>
    <row spans="1:2" r="2">
      <c s="2" r="B2" t="s">
        <v>2</v>
      </c>
    </row>
    <row spans="1:2" r="3">
      <c s="4" r="A3" t="s">
        <v>158</v>
      </c>
      <c s="4" r="B3"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160</v>
      </c>
      <c s="2" r="B1" t="s">
        <v>1</v>
      </c>
    </row>
    <row spans="1:2" r="2">
      <c s="2" r="B2" t="s">
        <v>2</v>
      </c>
    </row>
    <row spans="1:2" r="3">
      <c s="4" r="A3" t="s">
        <v>160</v>
      </c>
      <c s="4" r="B3"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r="A1" t="s">
        <v>162</v>
      </c>
      <c s="2" r="B1" t="s">
        <v>1</v>
      </c>
    </row>
    <row spans="1:2" r="2">
      <c s="2" r="B2" t="s">
        <v>2</v>
      </c>
    </row>
    <row spans="1:2" r="3">
      <c s="4" r="A3" t="s">
        <v>162</v>
      </c>
      <c s="4" r="B3"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r="A1" t="s">
        <v>164</v>
      </c>
      <c s="2" r="B1" t="s">
        <v>1</v>
      </c>
    </row>
    <row spans="1:2" r="2">
      <c s="2" r="B2" t="s">
        <v>2</v>
      </c>
    </row>
    <row spans="1:2" r="3">
      <c s="4" r="A3" t="s">
        <v>164</v>
      </c>
      <c s="4" r="B3"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4</v>
      </c>
      <c s="2" r="B1" t="s">
        <v>2</v>
      </c>
      <c s="2" r="C1" t="s">
        <v>25</v>
      </c>
      <c s="2" r="D1" t="s">
        <v>26</v>
      </c>
    </row>
    <row spans="1:4" r="2">
      <c s="3" r="A2" t="s">
        <v>27</v>
      </c>
    </row>
    <row spans="1:4" r="3">
      <c s="4" r="A3" t="s">
        <v>28</v>
      </c>
      <c s="7" r="B3" t="n">
        <v>659770</v>
      </c>
      <c s="7" r="C3" t="n">
        <v>971895</v>
      </c>
      <c s="7" r="D3" t="n">
        <v>475891</v>
      </c>
    </row>
    <row spans="1:4" r="4">
      <c s="4" r="A4" t="s">
        <v>29</v>
      </c>
      <c s="5" r="B4" t="n">
        <v>1200241</v>
      </c>
      <c s="5" r="C4" t="n">
        <v>1276224</v>
      </c>
      <c s="5" r="D4" t="n">
        <v>1178874</v>
      </c>
    </row>
    <row spans="1:4" r="5">
      <c s="4" r="A5" t="s">
        <v>30</v>
      </c>
      <c s="5" r="B5" t="n">
        <v>1746418</v>
      </c>
      <c s="5" r="C5" t="n">
        <v>1482804</v>
      </c>
      <c s="5" r="D5" t="n">
        <v>1615245</v>
      </c>
    </row>
    <row spans="1:4" r="6">
      <c s="4" r="A6" t="s">
        <v>31</v>
      </c>
      <c s="5" r="B6" t="n">
        <v>600061</v>
      </c>
      <c s="5" r="C6" t="n">
        <v>454931</v>
      </c>
      <c s="5" r="D6" t="n">
        <v>509902</v>
      </c>
    </row>
    <row spans="1:4" r="7">
      <c s="4" r="A7" t="s">
        <v>32</v>
      </c>
      <c s="5" r="B7" t="n">
        <v>4206490</v>
      </c>
      <c s="5" r="C7" t="n">
        <v>4185854</v>
      </c>
      <c s="5" r="D7" t="n">
        <v>3779912</v>
      </c>
    </row>
    <row spans="1:4" r="8">
      <c s="4" r="A8" t="s">
        <v>33</v>
      </c>
      <c s="5" r="B8" t="n">
        <v>964373</v>
      </c>
      <c s="5" r="C8" t="n">
        <v>942181</v>
      </c>
      <c s="5" r="D8" t="n">
        <v>921970</v>
      </c>
    </row>
    <row spans="1:4" r="9">
      <c s="4" r="A9" t="s">
        <v>34</v>
      </c>
      <c s="5" r="B9" t="n">
        <v>2296200</v>
      </c>
      <c s="5" r="C9" t="n">
        <v>2433552</v>
      </c>
      <c s="5" r="D9" t="n">
        <v>2921335</v>
      </c>
    </row>
    <row spans="1:4" r="10">
      <c s="4" r="A10" t="s">
        <v>35</v>
      </c>
      <c s="5" r="B10" t="n">
        <v>1796769</v>
      </c>
      <c s="5" r="C10" t="n">
        <v>1824956</v>
      </c>
      <c s="5" r="D10" t="n">
        <v>2018997</v>
      </c>
    </row>
    <row spans="1:4" r="11">
      <c s="4" r="A11" t="s">
        <v>36</v>
      </c>
      <c s="5" r="B11" t="n">
        <v>641672</v>
      </c>
      <c s="5" r="C11" t="n">
        <v>593597</v>
      </c>
      <c s="5" r="D11" t="n">
        <v>573113</v>
      </c>
    </row>
    <row spans="1:4" r="12">
      <c s="4" r="A12" t="s">
        <v>37</v>
      </c>
      <c s="5" r="B12" t="n">
        <v>9905504</v>
      </c>
      <c s="5" r="C12" t="n">
        <v>9980140</v>
      </c>
      <c s="5" r="D12" t="n">
        <v>10215327</v>
      </c>
    </row>
    <row spans="1:4" r="13">
      <c s="3" r="A13" t="s">
        <v>38</v>
      </c>
    </row>
    <row spans="1:4" r="14">
      <c s="4" r="A14" t="s">
        <v>39</v>
      </c>
      <c s="5" r="B14" t="n">
        <v>1158516</v>
      </c>
      <c s="5" r="C14" t="n">
        <v>21822</v>
      </c>
      <c s="5" r="D14" t="n">
        <v>581120</v>
      </c>
    </row>
    <row spans="1:4" r="15">
      <c s="4" r="A15" t="s">
        <v>40</v>
      </c>
      <c s="5" r="B15" t="n">
        <v>13275</v>
      </c>
      <c s="5" r="C15" t="n">
        <v>3975</v>
      </c>
      <c s="5" r="D15" t="n">
        <v>4334</v>
      </c>
    </row>
    <row spans="1:4" r="16">
      <c s="4" r="A16" t="s">
        <v>41</v>
      </c>
      <c s="5" r="B16" t="n">
        <v>503753</v>
      </c>
      <c s="5" r="C16" t="n">
        <v>690842</v>
      </c>
      <c s="5" r="D16" t="n">
        <v>537192</v>
      </c>
    </row>
    <row spans="1:4" r="17">
      <c s="4" r="A17" t="s">
        <v>42</v>
      </c>
      <c s="5" r="B17" t="n">
        <v>780286</v>
      </c>
      <c s="5" r="C17" t="n">
        <v>903602</v>
      </c>
      <c s="5" r="D17" t="n">
        <v>747678</v>
      </c>
    </row>
    <row spans="1:4" r="18">
      <c s="4" r="A18" t="s">
        <v>43</v>
      </c>
      <c s="5" r="B18" t="n">
        <v>2455830</v>
      </c>
      <c s="5" r="C18" t="n">
        <v>1620241</v>
      </c>
      <c s="5" r="D18" t="n">
        <v>1870324</v>
      </c>
    </row>
    <row spans="1:4" r="19">
      <c s="4" r="A19" t="s">
        <v>44</v>
      </c>
      <c s="5" r="B19" t="n">
        <v>1412244</v>
      </c>
      <c s="5" r="C19" t="n">
        <v>1423581</v>
      </c>
      <c s="5" r="D19" t="n">
        <v>1425123</v>
      </c>
    </row>
    <row spans="1:4" r="20">
      <c s="4" r="A20" t="s">
        <v>45</v>
      </c>
      <c s="7" r="B20" t="n">
        <v>1073635</v>
      </c>
      <c s="7" r="C20" t="n">
        <v>1305436</v>
      </c>
      <c s="7" r="D20" t="n">
        <v>1266512</v>
      </c>
    </row>
    <row spans="1:4" r="21">
      <c s="4" r="A21" t="s">
        <v>46</v>
      </c>
    </row>
    <row spans="1:4" r="22">
      <c s="3" r="A22" t="s">
        <v>47</v>
      </c>
    </row>
    <row spans="1:4" r="23">
      <c s="4" r="A23" t="s">
        <v>48</v>
      </c>
    </row>
    <row spans="1:4" r="24">
      <c s="4" r="A24" t="s">
        <v>49</v>
      </c>
      <c s="7" r="B24" t="n">
        <v>106310</v>
      </c>
      <c s="7" r="C24" t="n">
        <v>108215</v>
      </c>
      <c s="7" r="D24" t="n">
        <v>107723</v>
      </c>
    </row>
    <row spans="1:4" r="25">
      <c s="4" r="A25" t="s">
        <v>50</v>
      </c>
      <c s="5" r="B25" t="n">
        <v>3114045</v>
      </c>
      <c s="5" r="C25" t="n">
        <v>2993186</v>
      </c>
      <c s="5" r="D25" t="n">
        <v>2875240</v>
      </c>
    </row>
    <row spans="1:4" r="26">
      <c s="4" r="A26" t="s">
        <v>51</v>
      </c>
      <c s="5" r="B26" t="n">
        <v>-913626</v>
      </c>
      <c s="5" r="C26" t="n">
        <v>-702272</v>
      </c>
      <c s="5" r="D26" t="n">
        <v>-232212</v>
      </c>
    </row>
    <row spans="1:4" r="27">
      <c s="4" r="A27" t="s">
        <v>52</v>
      </c>
      <c s="5" r="B27" t="n">
        <v>2657066</v>
      </c>
      <c s="5" r="C27" t="n">
        <v>3231753</v>
      </c>
      <c s="5" r="D27" t="n">
        <v>2902617</v>
      </c>
    </row>
    <row spans="1:4" r="28">
      <c s="4" r="A28" t="s">
        <v>53</v>
      </c>
      <c s="5" r="B28" t="n">
        <v>4963795</v>
      </c>
      <c s="5" r="C28" t="n">
        <v>5630882</v>
      </c>
      <c s="5" r="D28" t="n">
        <v>5653368</v>
      </c>
    </row>
    <row spans="1:4" r="29">
      <c s="4" r="A29" t="s">
        <v>54</v>
      </c>
      <c s="7" r="B29" t="n">
        <v>9905504</v>
      </c>
      <c s="7" r="C29" t="n">
        <v>9980140</v>
      </c>
      <c s="7" r="D29" t="n">
        <v>102153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166</v>
      </c>
      <c s="2" r="B1" t="s">
        <v>1</v>
      </c>
    </row>
    <row spans="1:2" r="2">
      <c s="2" r="B2" t="s">
        <v>2</v>
      </c>
    </row>
    <row spans="1:2" r="3">
      <c s="4" r="A3" t="s">
        <v>166</v>
      </c>
      <c s="4" r="B3"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s="1" r="A1" t="s">
        <v>168</v>
      </c>
      <c s="2" r="B1" t="s">
        <v>1</v>
      </c>
    </row>
    <row spans="1:2" r="2">
      <c s="2" r="B2" t="s">
        <v>2</v>
      </c>
    </row>
    <row spans="1:2" r="3">
      <c s="4" r="A3" t="s">
        <v>168</v>
      </c>
      <c s="4" r="B3"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s="1" r="A1" t="s">
        <v>170</v>
      </c>
      <c s="2" r="B1" t="s">
        <v>1</v>
      </c>
    </row>
    <row spans="1:2" r="2">
      <c s="2" r="B2" t="s">
        <v>2</v>
      </c>
    </row>
    <row spans="1:2" r="3">
      <c s="4" r="A3" t="s">
        <v>170</v>
      </c>
      <c s="4" r="B3"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172</v>
      </c>
      <c s="2" r="B1" t="s">
        <v>1</v>
      </c>
    </row>
    <row spans="1:2" r="2">
      <c s="2" r="B2" t="s">
        <v>2</v>
      </c>
    </row>
    <row spans="1:2" r="3">
      <c s="4" r="A3" t="s">
        <v>172</v>
      </c>
      <c s="4" r="B3"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174</v>
      </c>
      <c s="2" r="B1" t="s">
        <v>1</v>
      </c>
    </row>
    <row spans="1:2" r="2">
      <c s="2" r="B2" t="s">
        <v>2</v>
      </c>
    </row>
    <row spans="1:2" r="3">
      <c s="4" r="A3" t="s">
        <v>30</v>
      </c>
      <c s="4" r="B3"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176</v>
      </c>
      <c s="2" r="B1" t="s">
        <v>1</v>
      </c>
    </row>
    <row spans="1:2" r="2">
      <c s="2" r="B2" t="s">
        <v>2</v>
      </c>
    </row>
    <row spans="1:2" r="3">
      <c s="4" r="A3" t="s">
        <v>149</v>
      </c>
      <c s="4" r="B3"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178</v>
      </c>
      <c s="2" r="B1" t="s">
        <v>1</v>
      </c>
    </row>
    <row spans="1:2" r="2">
      <c s="2" r="B2" t="s">
        <v>2</v>
      </c>
    </row>
    <row spans="1:2" r="3">
      <c s="4" r="A3" t="s">
        <v>179</v>
      </c>
      <c s="4" r="B3" t="s">
        <v>180</v>
      </c>
    </row>
    <row spans="1:2" r="4">
      <c s="4" r="A4" t="s">
        <v>181</v>
      </c>
      <c s="4" r="B4" t="s">
        <v>180</v>
      </c>
    </row>
    <row spans="1:2" r="5">
      <c s="4" r="A5" t="s">
        <v>182</v>
      </c>
      <c s="4" r="B5"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r="A1" t="s">
        <v>184</v>
      </c>
      <c s="2" r="B1" t="s">
        <v>1</v>
      </c>
    </row>
    <row spans="1:2" r="2">
      <c s="2" r="B2" t="s">
        <v>2</v>
      </c>
    </row>
    <row spans="1:2" r="3">
      <c s="4" r="A3" t="s">
        <v>185</v>
      </c>
      <c s="4" r="B3"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187</v>
      </c>
      <c s="2" r="B1" t="s">
        <v>1</v>
      </c>
    </row>
    <row spans="1:2" r="2">
      <c s="2" r="B2" t="s">
        <v>2</v>
      </c>
    </row>
    <row spans="1:2" r="3">
      <c s="4" r="A3" t="s">
        <v>188</v>
      </c>
      <c s="4" r="B3"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4" r="A3" t="s">
        <v>191</v>
      </c>
      <c s="4" r="B3" t="s">
        <v>192</v>
      </c>
    </row>
    <row spans="1:2" r="4">
      <c s="4" r="A4" t="s">
        <v>193</v>
      </c>
      <c s="4" r="B4" t="s">
        <v>194</v>
      </c>
    </row>
    <row spans="1:2" r="5">
      <c s="4" r="A5" t="s">
        <v>195</v>
      </c>
      <c s="4" r="B5" t="s">
        <v>196</v>
      </c>
    </row>
    <row spans="1:2" r="6">
      <c s="4" r="A6" t="s">
        <v>197</v>
      </c>
      <c s="4" r="B6"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r="A1" t="s">
        <v>55</v>
      </c>
      <c s="2" r="B1" t="s">
        <v>2</v>
      </c>
      <c s="2" r="C1" t="s">
        <v>25</v>
      </c>
      <c s="2" r="D1" t="s">
        <v>26</v>
      </c>
    </row>
    <row spans="1:4" r="2">
      <c s="4" r="A2" t="s">
        <v>56</v>
      </c>
      <c s="7" r="B2" t="n">
        <v>22587</v>
      </c>
      <c s="7" r="C2" t="n">
        <v>26694</v>
      </c>
      <c s="7" r="D2" t="n">
        <v>44747</v>
      </c>
    </row>
    <row spans="1:4" r="3">
      <c s="4" r="A3" t="s">
        <v>57</v>
      </c>
      <c s="7" r="B3" t="n">
        <v>1</v>
      </c>
      <c s="7" r="C3" t="n">
        <v>1</v>
      </c>
      <c s="7" r="D3" t="n">
        <v>1</v>
      </c>
    </row>
    <row spans="1:4" r="4">
      <c s="4" r="A4" t="s">
        <v>58</v>
      </c>
      <c s="5" r="B4" t="n">
        <v>25000000</v>
      </c>
      <c s="5" r="C4" t="n">
        <v>25000000</v>
      </c>
      <c s="5" r="D4" t="n">
        <v>25000000</v>
      </c>
    </row>
    <row spans="1:4" r="5">
      <c s="4" r="A5" t="s">
        <v>59</v>
      </c>
      <c s="5" r="B5" t="n">
        <v>0</v>
      </c>
      <c s="5" r="C5" t="n">
        <v>0</v>
      </c>
      <c s="5" r="D5" t="n">
        <v>0</v>
      </c>
    </row>
    <row spans="1:4" r="6">
      <c s="4" r="A6" t="s">
        <v>60</v>
      </c>
      <c s="8" r="B6" t="n">
        <v>0.25</v>
      </c>
      <c s="8" r="C6" t="n">
        <v>0.25</v>
      </c>
      <c s="8" r="D6" t="n">
        <v>0.25</v>
      </c>
    </row>
    <row spans="1:4" r="7">
      <c s="4" r="A7" t="s">
        <v>61</v>
      </c>
      <c s="5" r="B7" t="n">
        <v>1200000000</v>
      </c>
      <c s="5" r="C7" t="n">
        <v>1200000000</v>
      </c>
      <c s="5" r="D7" t="n">
        <v>1200000000</v>
      </c>
    </row>
    <row spans="1:4" r="8">
      <c s="4" r="A8" t="s">
        <v>62</v>
      </c>
      <c s="5" r="B8" t="n">
        <v>425240838</v>
      </c>
      <c s="5" r="C8" t="n">
        <v>432859891</v>
      </c>
      <c s="5" r="D8" t="n">
        <v>4308906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199</v>
      </c>
      <c s="2" r="B1" t="s">
        <v>1</v>
      </c>
    </row>
    <row spans="1:2" r="2">
      <c s="2" r="B2" t="s">
        <v>2</v>
      </c>
    </row>
    <row spans="1:2" r="3">
      <c s="4" r="A3" t="s">
        <v>200</v>
      </c>
      <c s="4" r="B3"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r="A1" t="s">
        <v>202</v>
      </c>
      <c s="2" r="B1" t="s">
        <v>1</v>
      </c>
    </row>
    <row spans="1:2" r="2">
      <c s="2" r="B2" t="s">
        <v>2</v>
      </c>
    </row>
    <row spans="1:2" r="3">
      <c s="4" r="A3" t="s">
        <v>203</v>
      </c>
      <c s="4" r="B3"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s="1" r="A1" t="s">
        <v>205</v>
      </c>
      <c s="2" r="B1" t="s">
        <v>1</v>
      </c>
    </row>
    <row spans="1:2" r="2">
      <c s="2" r="B2" t="s">
        <v>2</v>
      </c>
    </row>
    <row spans="1:2" r="3">
      <c s="4" r="A3" t="s">
        <v>206</v>
      </c>
      <c s="4" r="B3"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4" r="A3" t="s">
        <v>209</v>
      </c>
      <c s="4" r="B3" t="s">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4" r="A3" t="s">
        <v>212</v>
      </c>
      <c s="4" r="B3" t="s">
        <v>213</v>
      </c>
    </row>
    <row spans="1:2" r="4">
      <c s="4" r="A4" t="s">
        <v>214</v>
      </c>
      <c s="4" r="B4" t="s">
        <v>215</v>
      </c>
    </row>
    <row spans="1:2" r="5">
      <c s="4" r="A5" t="s">
        <v>214</v>
      </c>
      <c s="4" r="B5" t="s">
        <v>215</v>
      </c>
    </row>
    <row spans="1:2" r="6">
      <c s="4" r="A6" t="s">
        <v>216</v>
      </c>
      <c s="4" r="B6" t="s">
        <v>217</v>
      </c>
    </row>
    <row spans="1:2" r="7">
      <c s="4" r="A7" t="s">
        <v>218</v>
      </c>
      <c s="4" r="B7" t="s">
        <v>219</v>
      </c>
    </row>
    <row spans="1:2" r="8">
      <c s="4" r="A8" t="s">
        <v>220</v>
      </c>
      <c s="4" r="B8"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s="1" r="A1" t="s">
        <v>222</v>
      </c>
      <c s="2" r="B1" t="s">
        <v>64</v>
      </c>
      <c s="2" r="D1" t="s">
        <v>1</v>
      </c>
    </row>
    <row spans="1:6" r="2">
      <c s="2" r="B2" t="s">
        <v>2</v>
      </c>
      <c s="2" r="C2" t="s">
        <v>26</v>
      </c>
      <c s="2" r="D2" t="s">
        <v>2</v>
      </c>
      <c s="2" r="E2" t="s">
        <v>26</v>
      </c>
      <c s="2" r="F2" t="s">
        <v>25</v>
      </c>
    </row>
    <row spans="1:6" r="3">
      <c s="3" r="A3" t="s">
        <v>223</v>
      </c>
    </row>
    <row spans="1:6" r="4">
      <c s="4" r="A4" t="s">
        <v>224</v>
      </c>
      <c s="7" r="B4" t="n">
        <v>237500000</v>
      </c>
      <c s="7" r="D4" t="n">
        <v>237500000</v>
      </c>
    </row>
    <row spans="1:6" r="5">
      <c s="4" r="A5" t="s">
        <v>225</v>
      </c>
      <c s="5" r="B5" t="n">
        <v>164300000</v>
      </c>
      <c s="7" r="C5" t="n">
        <v>138400000</v>
      </c>
      <c s="5" r="D5" t="n">
        <v>164300000</v>
      </c>
      <c s="7" r="E5" t="n">
        <v>138400000</v>
      </c>
      <c s="7" r="F5" t="n">
        <v>130300000</v>
      </c>
    </row>
    <row spans="1:6" r="6">
      <c s="4" r="A6" t="s">
        <v>226</v>
      </c>
      <c s="5" r="D6" t="n">
        <v>633100000</v>
      </c>
    </row>
    <row spans="1:6" r="7">
      <c s="4" r="A7" t="s">
        <v>227</v>
      </c>
      <c s="7" r="B7" t="n">
        <v>500000</v>
      </c>
      <c s="7" r="C7" t="n">
        <v>400000</v>
      </c>
      <c s="7" r="D7" t="n">
        <v>900000</v>
      </c>
      <c s="7" r="E7" t="n">
        <v>8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s="1" r="A1" t="s">
        <v>228</v>
      </c>
      <c s="2" r="B1" t="s">
        <v>2</v>
      </c>
      <c s="2" r="C1" t="s">
        <v>25</v>
      </c>
      <c s="2" r="D1" t="s">
        <v>26</v>
      </c>
    </row>
    <row spans="1:4" r="2">
      <c s="3" r="A2" t="s">
        <v>229</v>
      </c>
    </row>
    <row spans="1:4" r="3">
      <c s="4" r="A3" t="s">
        <v>230</v>
      </c>
      <c s="7" r="B3" t="n">
        <v>1480274</v>
      </c>
      <c s="7" r="C3" t="n">
        <v>1232623</v>
      </c>
      <c s="7" r="D3" t="n">
        <v>1362069</v>
      </c>
    </row>
    <row spans="1:4" r="4">
      <c s="4" r="A4" t="s">
        <v>231</v>
      </c>
      <c s="5" r="B4" t="n">
        <v>108961</v>
      </c>
      <c s="5" r="C4" t="n">
        <v>104517</v>
      </c>
      <c s="5" r="D4" t="n">
        <v>104039</v>
      </c>
    </row>
    <row spans="1:4" r="5">
      <c s="4" r="A5" t="s">
        <v>232</v>
      </c>
      <c s="5" r="B5" t="n">
        <v>157183</v>
      </c>
      <c s="5" r="C5" t="n">
        <v>145664</v>
      </c>
      <c s="5" r="D5" t="n">
        <v>149137</v>
      </c>
    </row>
    <row spans="1:4" r="6">
      <c s="4" r="A6" t="s">
        <v>233</v>
      </c>
      <c s="7" r="B6" t="n">
        <v>1746418</v>
      </c>
      <c s="7" r="C6" t="n">
        <v>1482804</v>
      </c>
      <c s="7" r="D6" t="n">
        <v>16152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r="A1" t="s">
        <v>234</v>
      </c>
      <c s="2" r="B1" t="s">
        <v>2</v>
      </c>
      <c s="2" r="C1" t="s">
        <v>25</v>
      </c>
      <c s="2" r="D1" t="s">
        <v>26</v>
      </c>
    </row>
    <row spans="1:4" r="2">
      <c s="3" r="A2" t="s">
        <v>235</v>
      </c>
    </row>
    <row spans="1:4" r="3">
      <c s="4" r="A3" t="s">
        <v>236</v>
      </c>
      <c s="7" r="B3" t="n">
        <v>2343577</v>
      </c>
      <c s="7" r="C3" t="n">
        <v>2269123</v>
      </c>
      <c s="7" r="D3" t="n">
        <v>2237161</v>
      </c>
    </row>
    <row spans="1:4" r="4">
      <c s="4" r="A4" t="s">
        <v>237</v>
      </c>
      <c s="5" r="B4" t="n">
        <v>1379204</v>
      </c>
      <c s="5" r="C4" t="n">
        <v>1326942</v>
      </c>
      <c s="5" r="D4" t="n">
        <v>1315191</v>
      </c>
    </row>
    <row spans="1:4" r="5">
      <c s="4" r="A5" t="s">
        <v>238</v>
      </c>
      <c s="5" r="B5" t="n">
        <v>964373</v>
      </c>
      <c s="5" r="C5" t="n">
        <v>942181</v>
      </c>
      <c s="5" r="D5" t="n">
        <v>921970</v>
      </c>
    </row>
    <row spans="1:4" r="6">
      <c s="4" r="A6" t="s">
        <v>239</v>
      </c>
    </row>
    <row spans="1:4" r="7">
      <c s="3" r="A7" t="s">
        <v>235</v>
      </c>
    </row>
    <row spans="1:4" r="8">
      <c s="4" r="A8" t="s">
        <v>236</v>
      </c>
      <c s="5" r="B8" t="n">
        <v>96182</v>
      </c>
      <c s="5" r="C8" t="n">
        <v>57151</v>
      </c>
      <c s="5" r="D8" t="n">
        <v>56962</v>
      </c>
    </row>
    <row spans="1:4" r="9">
      <c s="4" r="A9" t="s">
        <v>240</v>
      </c>
    </row>
    <row spans="1:4" r="10">
      <c s="3" r="A10" t="s">
        <v>235</v>
      </c>
    </row>
    <row spans="1:4" r="11">
      <c s="4" r="A11" t="s">
        <v>236</v>
      </c>
      <c s="5" r="B11" t="n">
        <v>1011621</v>
      </c>
      <c s="5" r="C11" t="n">
        <v>986679</v>
      </c>
      <c s="5" r="D11" t="n">
        <v>988980</v>
      </c>
    </row>
    <row spans="1:4" r="12">
      <c s="4" r="A12" t="s">
        <v>241</v>
      </c>
    </row>
    <row spans="1:4" r="13">
      <c s="3" r="A13" t="s">
        <v>235</v>
      </c>
    </row>
    <row spans="1:4" r="14">
      <c s="4" r="A14" t="s">
        <v>236</v>
      </c>
      <c s="7" r="B14" t="n">
        <v>1235774</v>
      </c>
      <c s="7" r="C14" t="n">
        <v>1225293</v>
      </c>
      <c s="7" r="D14" t="n">
        <v>119121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9"/>
    <col customWidth="1" max="2" min="2" width="30"/>
    <col customWidth="1" max="3" min="3" width="14"/>
    <col customWidth="1" max="4" min="4" width="14"/>
  </cols>
  <sheetData>
    <row spans="1:4" r="1">
      <c s="1" r="A1" t="s">
        <v>242</v>
      </c>
      <c s="2" r="B1" t="s">
        <v>1</v>
      </c>
    </row>
    <row spans="1:4" r="2">
      <c s="2" r="B2" t="s">
        <v>2</v>
      </c>
      <c s="2" r="C2" t="s">
        <v>25</v>
      </c>
      <c s="2" r="D2" t="s">
        <v>26</v>
      </c>
    </row>
    <row spans="1:4" r="3">
      <c s="3" r="A3" t="s">
        <v>243</v>
      </c>
    </row>
    <row spans="1:4" r="4">
      <c s="4" r="A4" t="s">
        <v>244</v>
      </c>
      <c s="7" r="B4" t="n">
        <v>314281</v>
      </c>
      <c s="7" r="C4" t="n">
        <v>342910</v>
      </c>
    </row>
    <row spans="1:4" r="5">
      <c s="4" r="A5" t="s">
        <v>245</v>
      </c>
      <c s="5" r="B5" t="n">
        <v>1981919</v>
      </c>
      <c s="5" r="C5" t="n">
        <v>2090642</v>
      </c>
    </row>
    <row spans="1:4" r="6">
      <c s="4" r="A6" t="s">
        <v>246</v>
      </c>
      <c s="7" r="B6" t="n">
        <v>2296200</v>
      </c>
      <c s="5" r="C6" t="n">
        <v>2433552</v>
      </c>
      <c s="7" r="D6" t="n">
        <v>2921335</v>
      </c>
    </row>
    <row spans="1:4" r="7">
      <c s="4" r="A7" t="s">
        <v>247</v>
      </c>
    </row>
    <row spans="1:4" r="8">
      <c s="3" r="A8" t="s">
        <v>243</v>
      </c>
    </row>
    <row spans="1:4" r="9">
      <c s="4" r="A9" t="s">
        <v>248</v>
      </c>
      <c s="4" r="B9" t="s">
        <v>249</v>
      </c>
    </row>
    <row spans="1:4" r="10">
      <c s="4" r="A10" t="s">
        <v>250</v>
      </c>
      <c s="4" r="B10" t="s">
        <v>251</v>
      </c>
    </row>
    <row spans="1:4" r="11">
      <c s="4" r="A11" t="s">
        <v>252</v>
      </c>
      <c s="7" r="B11" t="n">
        <v>571090</v>
      </c>
    </row>
    <row spans="1:4" r="12">
      <c s="4" r="A12" t="s">
        <v>253</v>
      </c>
      <c s="5" r="B12" t="n">
        <v>351553</v>
      </c>
    </row>
    <row spans="1:4" r="13">
      <c s="4" r="A13" t="s">
        <v>244</v>
      </c>
      <c s="7" r="B13" t="n">
        <v>219537</v>
      </c>
      <c s="5" r="C13" t="n">
        <v>241811</v>
      </c>
    </row>
    <row spans="1:4" r="14">
      <c s="4" r="A14" t="s">
        <v>254</v>
      </c>
    </row>
    <row spans="1:4" r="15">
      <c s="3" r="A15" t="s">
        <v>243</v>
      </c>
    </row>
    <row spans="1:4" r="16">
      <c s="4" r="A16" t="s">
        <v>248</v>
      </c>
      <c s="4" r="B16" t="s">
        <v>255</v>
      </c>
    </row>
    <row spans="1:4" r="17">
      <c s="4" r="A17" t="s">
        <v>250</v>
      </c>
      <c s="4" r="B17" t="s">
        <v>256</v>
      </c>
    </row>
    <row spans="1:4" r="18">
      <c s="4" r="A18" t="s">
        <v>252</v>
      </c>
      <c s="7" r="B18" t="n">
        <v>179785</v>
      </c>
    </row>
    <row spans="1:4" r="19">
      <c s="4" r="A19" t="s">
        <v>253</v>
      </c>
      <c s="5" r="B19" t="n">
        <v>88818</v>
      </c>
    </row>
    <row spans="1:4" r="20">
      <c s="4" r="A20" t="s">
        <v>244</v>
      </c>
      <c s="7" r="B20" t="n">
        <v>90967</v>
      </c>
      <c s="5" r="C20" t="n">
        <v>96736</v>
      </c>
    </row>
    <row spans="1:4" r="21">
      <c s="4" r="A21" t="s">
        <v>257</v>
      </c>
    </row>
    <row spans="1:4" r="22">
      <c s="3" r="A22" t="s">
        <v>243</v>
      </c>
    </row>
    <row spans="1:4" r="23">
      <c s="4" r="A23" t="s">
        <v>248</v>
      </c>
      <c s="4" r="B23" t="s">
        <v>258</v>
      </c>
    </row>
    <row spans="1:4" r="24">
      <c s="4" r="A24" t="s">
        <v>250</v>
      </c>
      <c s="4" r="B24" t="s">
        <v>259</v>
      </c>
    </row>
    <row spans="1:4" r="25">
      <c s="4" r="A25" t="s">
        <v>252</v>
      </c>
      <c s="7" r="B25" t="n">
        <v>5728</v>
      </c>
    </row>
    <row spans="1:4" r="26">
      <c s="4" r="A26" t="s">
        <v>253</v>
      </c>
      <c s="5" r="B26" t="n">
        <v>1951</v>
      </c>
    </row>
    <row spans="1:4" r="27">
      <c s="4" r="A27" t="s">
        <v>244</v>
      </c>
      <c s="7" r="B27" t="n">
        <v>3777</v>
      </c>
      <c s="7" r="C27" t="n">
        <v>4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9"/>
  </cols>
  <sheetData>
    <row spans="1:3" r="1">
      <c s="1" r="A1" t="s">
        <v>260</v>
      </c>
      <c s="2" r="B1" t="s">
        <v>126</v>
      </c>
      <c s="2" r="C1" t="s">
        <v>126</v>
      </c>
    </row>
    <row spans="1:3" r="2">
      <c s="3" r="A2" t="s">
        <v>261</v>
      </c>
    </row>
    <row spans="1:3" r="3">
      <c s="4" r="A3" t="s">
        <v>262</v>
      </c>
      <c s="11" r="B3" t="n">
        <v>7.5</v>
      </c>
      <c s="11" r="C3" t="n">
        <v>1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63</v>
      </c>
      <c s="2" r="B1" t="s">
        <v>64</v>
      </c>
      <c s="2" r="D1" t="s">
        <v>1</v>
      </c>
    </row>
    <row spans="1:5" r="2">
      <c s="2" r="B2" t="s">
        <v>2</v>
      </c>
      <c s="2" r="C2" t="s">
        <v>26</v>
      </c>
      <c s="2" r="D2" t="s">
        <v>2</v>
      </c>
      <c s="2" r="E2" t="s">
        <v>26</v>
      </c>
    </row>
    <row spans="1:5" r="3">
      <c s="4" r="A3" t="s">
        <v>65</v>
      </c>
      <c s="7" r="B3" t="n">
        <v>2484189</v>
      </c>
      <c s="7" r="C3" t="n">
        <v>2373408</v>
      </c>
      <c s="7" r="D3" t="n">
        <v>5287491</v>
      </c>
      <c s="7" r="E3" t="n">
        <v>5123523</v>
      </c>
    </row>
    <row spans="1:5" r="4">
      <c s="4" r="A4" t="s">
        <v>66</v>
      </c>
      <c s="5" r="B4" t="n">
        <v>29671</v>
      </c>
      <c s="5" r="C4" t="n">
        <v>28668</v>
      </c>
      <c s="5" r="D4" t="n">
        <v>63670</v>
      </c>
      <c s="5" r="E4" t="n">
        <v>59331</v>
      </c>
    </row>
    <row spans="1:5" r="5">
      <c s="4" r="A5" t="s">
        <v>67</v>
      </c>
      <c s="5" r="B5" t="n">
        <v>2513860</v>
      </c>
      <c s="5" r="C5" t="n">
        <v>2402076</v>
      </c>
      <c s="5" r="D5" t="n">
        <v>5351161</v>
      </c>
      <c s="5" r="E5" t="n">
        <v>5182854</v>
      </c>
    </row>
    <row spans="1:5" r="6">
      <c s="3" r="A6" t="s">
        <v>68</v>
      </c>
    </row>
    <row spans="1:5" r="7">
      <c s="4" r="A7" t="s">
        <v>69</v>
      </c>
      <c s="5" r="B7" t="n">
        <v>1300346</v>
      </c>
      <c s="5" r="C7" t="n">
        <v>1239344</v>
      </c>
      <c s="5" r="D7" t="n">
        <v>2746893</v>
      </c>
      <c s="5" r="E7" t="n">
        <v>2645910</v>
      </c>
    </row>
    <row spans="1:5" r="8">
      <c s="4" r="A8" t="s">
        <v>70</v>
      </c>
      <c s="5" r="B8" t="n">
        <v>990487</v>
      </c>
      <c s="5" r="C8" t="n">
        <v>942924</v>
      </c>
      <c s="5" r="D8" t="n">
        <v>1983406</v>
      </c>
      <c s="5" r="E8" t="n">
        <v>1913946</v>
      </c>
    </row>
    <row spans="1:5" r="9">
      <c s="4" r="A9" t="s">
        <v>71</v>
      </c>
      <c s="5" r="B9" t="n">
        <v>2290833</v>
      </c>
      <c s="5" r="C9" t="n">
        <v>2182268</v>
      </c>
      <c s="5" r="D9" t="n">
        <v>4730299</v>
      </c>
      <c s="5" r="E9" t="n">
        <v>4559856</v>
      </c>
    </row>
    <row spans="1:5" r="10">
      <c s="4" r="A10" t="s">
        <v>72</v>
      </c>
      <c s="5" r="B10" t="n">
        <v>223027</v>
      </c>
      <c s="5" r="C10" t="n">
        <v>219808</v>
      </c>
      <c s="5" r="D10" t="n">
        <v>620862</v>
      </c>
      <c s="5" r="E10" t="n">
        <v>622998</v>
      </c>
    </row>
    <row spans="1:5" r="11">
      <c s="4" r="A11" t="s">
        <v>73</v>
      </c>
      <c s="5" r="B11" t="n">
        <v>1895</v>
      </c>
      <c s="5" r="C11" t="n">
        <v>1519</v>
      </c>
      <c s="5" r="D11" t="n">
        <v>3993</v>
      </c>
      <c s="5" r="E11" t="n">
        <v>2850</v>
      </c>
    </row>
    <row spans="1:5" r="12">
      <c s="4" r="A12" t="s">
        <v>74</v>
      </c>
      <c s="5" r="B12" t="n">
        <v>-23023</v>
      </c>
      <c s="5" r="C12" t="n">
        <v>-21338</v>
      </c>
      <c s="5" r="D12" t="n">
        <v>-44872</v>
      </c>
      <c s="5" r="E12" t="n">
        <v>-41975</v>
      </c>
    </row>
    <row spans="1:5" r="13">
      <c s="4" r="A13" t="s">
        <v>75</v>
      </c>
      <c s="5" r="B13" t="n">
        <v>670</v>
      </c>
      <c s="5" r="C13" t="n">
        <v>-508</v>
      </c>
      <c s="5" r="D13" t="n">
        <v>1498</v>
      </c>
      <c s="5" r="E13" t="n">
        <v>-2600</v>
      </c>
    </row>
    <row spans="1:5" r="14">
      <c s="4" r="A14" t="s">
        <v>76</v>
      </c>
      <c s="5" r="B14" t="n">
        <v>202569</v>
      </c>
      <c s="5" r="C14" t="n">
        <v>199481</v>
      </c>
      <c s="5" r="D14" t="n">
        <v>581481</v>
      </c>
      <c s="5" r="E14" t="n">
        <v>581273</v>
      </c>
    </row>
    <row spans="1:5" r="15">
      <c s="4" r="A15" t="s">
        <v>77</v>
      </c>
      <c s="5" r="B15" t="n">
        <v>31758</v>
      </c>
      <c s="5" r="C15" t="n">
        <v>41799</v>
      </c>
      <c s="5" r="D15" t="n">
        <v>121961</v>
      </c>
      <c s="5" r="E15" t="n">
        <v>126398</v>
      </c>
    </row>
    <row spans="1:5" r="16">
      <c s="4" r="A16" t="s">
        <v>78</v>
      </c>
      <c s="7" r="B16" t="n">
        <v>170811</v>
      </c>
      <c s="7" r="C16" t="n">
        <v>157682</v>
      </c>
      <c s="7" r="D16" t="n">
        <v>459520</v>
      </c>
      <c s="7" r="E16" t="n">
        <v>454875</v>
      </c>
    </row>
    <row spans="1:5" r="17">
      <c s="3" r="A17" t="s">
        <v>79</v>
      </c>
    </row>
    <row spans="1:5" r="18">
      <c s="4" r="A18" t="s">
        <v>80</v>
      </c>
      <c s="8" r="B18" t="n">
        <v>0.4</v>
      </c>
      <c s="8" r="C18" t="n">
        <v>0.37</v>
      </c>
      <c s="8" r="D18" t="n">
        <v>1.08</v>
      </c>
      <c s="8" r="E18" t="n">
        <v>1.05</v>
      </c>
    </row>
    <row spans="1:5" r="19">
      <c s="4" r="A19" t="s">
        <v>81</v>
      </c>
      <c s="9" r="B19" t="n">
        <v>0.4</v>
      </c>
      <c s="9" r="C19" t="n">
        <v>0.36</v>
      </c>
      <c s="9" r="D19" t="n">
        <v>1.06</v>
      </c>
      <c s="9" r="E19" t="n">
        <v>1.03</v>
      </c>
    </row>
    <row spans="1:5" r="20">
      <c s="4" r="A20" t="s">
        <v>82</v>
      </c>
      <c s="10" r="B20" t="n">
        <v>0.32</v>
      </c>
      <c s="10" r="C20" t="n">
        <v>0.2625</v>
      </c>
      <c s="10" r="D20" t="n">
        <v>0.64</v>
      </c>
      <c s="10" r="E20" t="n">
        <v>0.5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spans="1:2" r="1">
      <c s="1" r="A1" t="s">
        <v>263</v>
      </c>
      <c s="2" r="B1" t="s">
        <v>264</v>
      </c>
    </row>
    <row spans="1:2" r="2">
      <c s="3" r="A2" t="s">
        <v>261</v>
      </c>
    </row>
    <row spans="1:2" r="3">
      <c s="4" r="A3" t="s">
        <v>265</v>
      </c>
      <c s="11" r="B3" t="n">
        <v>29.9</v>
      </c>
    </row>
    <row spans="1:2" r="4">
      <c s="4" r="A4" t="s">
        <v>266</v>
      </c>
      <c s="12" r="B4" t="n">
        <v>28.3</v>
      </c>
    </row>
    <row spans="1:2" r="5">
      <c s="4" r="A5" t="s">
        <v>267</v>
      </c>
      <c s="12" r="B5" t="n">
        <v>27.2</v>
      </c>
    </row>
    <row spans="1:2" r="6">
      <c s="4" r="A6" t="s">
        <v>268</v>
      </c>
      <c s="12" r="B6" t="n">
        <v>26.6</v>
      </c>
    </row>
    <row spans="1:2" r="7">
      <c s="4" r="A7" t="s">
        <v>269</v>
      </c>
      <c s="7" r="B7" t="n">
        <v>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4"/>
    <col customWidth="1" max="2" min="2" width="21"/>
  </cols>
  <sheetData>
    <row spans="1:2" r="1">
      <c s="1" r="A1" t="s">
        <v>270</v>
      </c>
      <c s="2" r="B1" t="s">
        <v>1</v>
      </c>
    </row>
    <row spans="1:2" r="2">
      <c s="2" r="B2" t="s">
        <v>264</v>
      </c>
    </row>
    <row spans="1:2" r="3">
      <c s="3" r="A3" t="s">
        <v>271</v>
      </c>
    </row>
    <row spans="1:2" r="4">
      <c s="4" r="A4" t="s">
        <v>272</v>
      </c>
      <c s="7" r="B4" t="n">
        <v>1824956</v>
      </c>
    </row>
    <row spans="1:2" r="5">
      <c s="4" r="A5" t="s">
        <v>273</v>
      </c>
      <c s="5" r="B5" t="n">
        <v>-28187</v>
      </c>
    </row>
    <row spans="1:2" r="6">
      <c s="4" r="A6" t="s">
        <v>274</v>
      </c>
      <c s="5" r="B6" t="n">
        <v>1796769</v>
      </c>
    </row>
    <row spans="1:2" r="7">
      <c s="4" r="A7" t="s">
        <v>275</v>
      </c>
    </row>
    <row spans="1:2" r="8">
      <c s="3" r="A8" t="s">
        <v>271</v>
      </c>
    </row>
    <row spans="1:2" r="9">
      <c s="4" r="A9" t="s">
        <v>272</v>
      </c>
      <c s="5" r="B9" t="n">
        <v>1389453</v>
      </c>
    </row>
    <row spans="1:2" r="10">
      <c s="4" r="A10" t="s">
        <v>273</v>
      </c>
      <c s="5" r="B10" t="n">
        <v>-23577</v>
      </c>
    </row>
    <row spans="1:2" r="11">
      <c s="4" r="A11" t="s">
        <v>274</v>
      </c>
      <c s="5" r="B11" t="n">
        <v>1365876</v>
      </c>
    </row>
    <row spans="1:2" r="12">
      <c s="4" r="A12" t="s">
        <v>276</v>
      </c>
    </row>
    <row spans="1:2" r="13">
      <c s="3" r="A13" t="s">
        <v>271</v>
      </c>
    </row>
    <row spans="1:2" r="14">
      <c s="4" r="A14" t="s">
        <v>272</v>
      </c>
      <c s="5" r="B14" t="n">
        <v>219442</v>
      </c>
    </row>
    <row spans="1:2" r="15">
      <c s="4" r="A15" t="s">
        <v>273</v>
      </c>
      <c s="5" r="B15" t="n">
        <v>-4610</v>
      </c>
    </row>
    <row spans="1:2" r="16">
      <c s="4" r="A16" t="s">
        <v>274</v>
      </c>
      <c s="5" r="B16" t="n">
        <v>214832</v>
      </c>
    </row>
    <row spans="1:2" r="17">
      <c s="4" r="A17" t="s">
        <v>277</v>
      </c>
    </row>
    <row spans="1:2" r="18">
      <c s="3" r="A18" t="s">
        <v>271</v>
      </c>
    </row>
    <row spans="1:2" r="19">
      <c s="4" r="A19" t="s">
        <v>272</v>
      </c>
      <c s="5" r="B19" t="n">
        <v>58747</v>
      </c>
    </row>
    <row spans="1:2" r="20">
      <c s="4" r="A20" t="s">
        <v>274</v>
      </c>
      <c s="5" r="B20" t="n">
        <v>58747</v>
      </c>
    </row>
    <row spans="1:2" r="21">
      <c s="4" r="A21" t="s">
        <v>278</v>
      </c>
    </row>
    <row spans="1:2" r="22">
      <c s="3" r="A22" t="s">
        <v>271</v>
      </c>
    </row>
    <row spans="1:2" r="23">
      <c s="4" r="A23" t="s">
        <v>272</v>
      </c>
      <c s="5" r="B23" t="n">
        <v>157314</v>
      </c>
    </row>
    <row spans="1:2" r="24">
      <c s="4" r="A24" t="s">
        <v>274</v>
      </c>
      <c s="7" r="B24" t="n">
        <v>157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13"/>
  </cols>
  <sheetData>
    <row spans="1:2" r="1">
      <c s="1" r="A1" t="s">
        <v>279</v>
      </c>
      <c s="2" r="B1" t="s">
        <v>126</v>
      </c>
    </row>
    <row spans="1:2" r="2">
      <c s="3" r="A2" t="s">
        <v>271</v>
      </c>
    </row>
    <row spans="1:2" r="3">
      <c s="4" r="A3" t="s">
        <v>280</v>
      </c>
      <c s="7" r="B3" t="n">
        <v>0</v>
      </c>
    </row>
    <row spans="1:2" r="4">
      <c s="4" r="A4" t="s">
        <v>275</v>
      </c>
    </row>
    <row spans="1:2" r="5">
      <c s="3" r="A5" t="s">
        <v>271</v>
      </c>
    </row>
    <row spans="1:2" r="6">
      <c s="4" r="A6" t="s">
        <v>281</v>
      </c>
      <c s="5" r="B6" t="n">
        <v>43400000</v>
      </c>
    </row>
    <row spans="1:2" r="7">
      <c s="4" r="A7" t="s">
        <v>278</v>
      </c>
    </row>
    <row spans="1:2" r="8">
      <c s="3" r="A8" t="s">
        <v>271</v>
      </c>
    </row>
    <row spans="1:2" r="9">
      <c s="4" r="A9" t="s">
        <v>281</v>
      </c>
      <c s="7" r="B9" t="n">
        <v>58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282</v>
      </c>
      <c s="2" r="B1" t="s">
        <v>64</v>
      </c>
      <c s="2" r="D1" t="s">
        <v>1</v>
      </c>
    </row>
    <row spans="1:5" r="2">
      <c s="2" r="B2" t="s">
        <v>2</v>
      </c>
      <c s="2" r="C2" t="s">
        <v>26</v>
      </c>
      <c s="2" r="D2" t="s">
        <v>2</v>
      </c>
      <c s="2" r="E2" t="s">
        <v>26</v>
      </c>
    </row>
    <row spans="1:5" r="3">
      <c s="3" r="A3" t="s">
        <v>283</v>
      </c>
    </row>
    <row spans="1:5" r="4">
      <c s="4" r="A4" t="s">
        <v>284</v>
      </c>
      <c s="7" r="B4" t="n">
        <v>7344</v>
      </c>
      <c s="7" r="C4" t="n">
        <v>6097</v>
      </c>
      <c s="7" r="D4" t="n">
        <v>14679</v>
      </c>
      <c s="7" r="E4" t="n">
        <v>12182</v>
      </c>
    </row>
    <row spans="1:5" r="5">
      <c s="4" r="A5" t="s">
        <v>285</v>
      </c>
      <c s="5" r="B5" t="n">
        <v>19411</v>
      </c>
      <c s="5" r="C5" t="n">
        <v>20404</v>
      </c>
      <c s="5" r="D5" t="n">
        <v>38814</v>
      </c>
      <c s="5" r="E5" t="n">
        <v>40793</v>
      </c>
    </row>
    <row spans="1:5" r="6">
      <c s="4" r="A6" t="s">
        <v>286</v>
      </c>
      <c s="5" r="B6" t="n">
        <v>-27779</v>
      </c>
      <c s="5" r="C6" t="n">
        <v>-22697</v>
      </c>
      <c s="5" r="D6" t="n">
        <v>-55550</v>
      </c>
      <c s="5" r="E6" t="n">
        <v>-45378</v>
      </c>
    </row>
    <row spans="1:5" r="7">
      <c s="4" r="A7" t="s">
        <v>287</v>
      </c>
      <c s="5" r="B7" t="n">
        <v>15495</v>
      </c>
      <c s="5" r="C7" t="n">
        <v>9389</v>
      </c>
      <c s="5" r="D7" t="n">
        <v>30992</v>
      </c>
      <c s="5" r="E7" t="n">
        <v>18773</v>
      </c>
    </row>
    <row spans="1:5" r="8">
      <c s="4" r="A8" t="s">
        <v>288</v>
      </c>
      <c s="5" r="B8" t="n">
        <v>759</v>
      </c>
      <c s="5" r="C8" t="n">
        <v>1362</v>
      </c>
      <c s="5" r="D8" t="n">
        <v>1521</v>
      </c>
      <c s="5" r="E8" t="n">
        <v>2724</v>
      </c>
    </row>
    <row spans="1:5" r="9">
      <c s="4" r="A9" t="s">
        <v>289</v>
      </c>
      <c s="7" r="B9" t="n">
        <v>15230</v>
      </c>
      <c s="7" r="C9" t="n">
        <v>14555</v>
      </c>
      <c s="7" r="D9" t="n">
        <v>30456</v>
      </c>
      <c s="7" r="E9" t="n">
        <v>2909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
    <col customWidth="1" max="3" min="3" width="10"/>
  </cols>
  <sheetData>
    <row spans="1:3" r="1">
      <c s="1" r="A1" t="s">
        <v>290</v>
      </c>
      <c s="2" r="B1" t="s">
        <v>126</v>
      </c>
      <c s="2" r="C1" t="s">
        <v>126</v>
      </c>
    </row>
    <row spans="1:3" r="2">
      <c s="3" r="A2" t="s">
        <v>283</v>
      </c>
    </row>
    <row spans="1:3" r="3">
      <c s="4" r="A3" t="s">
        <v>291</v>
      </c>
      <c s="11" r="C3" t="n">
        <v>261.4</v>
      </c>
    </row>
    <row spans="1:3" r="4">
      <c s="4" r="A4" t="s">
        <v>292</v>
      </c>
      <c s="12" r="C4" t="n">
        <v>11.9</v>
      </c>
    </row>
    <row spans="1:3" r="5">
      <c s="4" r="A5" t="s">
        <v>293</v>
      </c>
      <c s="7" r="C5" t="n">
        <v>250</v>
      </c>
    </row>
    <row spans="1:3" r="6">
      <c s="4" r="A6" t="s">
        <v>294</v>
      </c>
    </row>
    <row spans="1:3" r="7">
      <c s="3" r="A7" t="s">
        <v>283</v>
      </c>
    </row>
    <row spans="1:3" r="8">
      <c s="4" r="A8" t="s">
        <v>295</v>
      </c>
      <c s="11" r="B8" t="n">
        <v>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96</v>
      </c>
      <c s="2" r="B1" t="s">
        <v>1</v>
      </c>
    </row>
    <row spans="1:4" r="2">
      <c s="2" r="B2" t="s">
        <v>2</v>
      </c>
      <c s="2" r="C2" t="s">
        <v>25</v>
      </c>
      <c s="2" r="D2" t="s">
        <v>26</v>
      </c>
    </row>
    <row spans="1:4" r="3">
      <c s="3" r="A3" t="s">
        <v>297</v>
      </c>
    </row>
    <row spans="1:4" r="4">
      <c s="4" r="A4" t="s">
        <v>298</v>
      </c>
      <c s="5" r="B4" t="n">
        <v>10000000</v>
      </c>
    </row>
    <row spans="1:4" r="5">
      <c s="4" r="A5" t="s">
        <v>299</v>
      </c>
      <c s="11" r="B5" t="n">
        <v>730.1</v>
      </c>
    </row>
    <row spans="1:4" r="6">
      <c s="4" r="A6" t="s">
        <v>300</v>
      </c>
      <c s="5" r="B6" t="n">
        <v>10100000</v>
      </c>
    </row>
    <row spans="1:4" r="7">
      <c s="4" r="A7" t="s">
        <v>301</v>
      </c>
      <c s="5" r="B7" t="n">
        <v>23400</v>
      </c>
      <c s="5" r="C7" t="n">
        <v>0</v>
      </c>
      <c s="5" r="D7" t="n">
        <v>0</v>
      </c>
    </row>
    <row spans="1:4" r="8">
      <c s="4" r="A8" t="s">
        <v>60</v>
      </c>
      <c s="8" r="B8" t="n">
        <v>0.25</v>
      </c>
      <c s="8" r="C8" t="n">
        <v>0.25</v>
      </c>
      <c s="8" r="D8" t="n">
        <v>0.25</v>
      </c>
    </row>
    <row spans="1:4" r="9">
      <c s="4" r="A9" t="s">
        <v>302</v>
      </c>
      <c s="5" r="B9" t="n">
        <v>20000</v>
      </c>
    </row>
    <row spans="1:4" r="10">
      <c s="4" r="A10" t="s">
        <v>303</v>
      </c>
      <c s="11" r="B10" t="n">
        <v>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s="1" r="A1" t="s">
        <v>304</v>
      </c>
      <c s="2" r="B1" t="s">
        <v>2</v>
      </c>
      <c s="2" r="C1" t="s">
        <v>25</v>
      </c>
      <c s="2" r="D1" t="s">
        <v>26</v>
      </c>
    </row>
    <row spans="1:4" r="2">
      <c s="3" r="A2" t="s">
        <v>305</v>
      </c>
    </row>
    <row spans="1:4" r="3">
      <c s="4" r="A3" t="s">
        <v>306</v>
      </c>
      <c s="5" r="B3" t="n">
        <v>565549</v>
      </c>
      <c s="5" r="C3" t="n">
        <v>637504</v>
      </c>
      <c s="5" r="D3" t="n">
        <v>695204</v>
      </c>
    </row>
    <row spans="1:4" r="4">
      <c s="4" r="A4" t="s">
        <v>307</v>
      </c>
      <c s="11" r="B4" t="n">
        <v>6.7</v>
      </c>
      <c s="11" r="C4" t="n">
        <v>7.7</v>
      </c>
      <c s="11" r="D4" t="n">
        <v>8.1999999999999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08</v>
      </c>
      <c s="2" r="B1" t="s">
        <v>2</v>
      </c>
      <c s="2" r="C1" t="s">
        <v>309</v>
      </c>
      <c s="2" r="D1" t="s">
        <v>25</v>
      </c>
      <c s="2" r="E1" t="s">
        <v>26</v>
      </c>
      <c s="2" r="F1" t="s">
        <v>310</v>
      </c>
      <c s="2" r="G1" t="s">
        <v>311</v>
      </c>
    </row>
    <row spans="1:7" r="2">
      <c s="3" r="A2" t="s">
        <v>312</v>
      </c>
    </row>
    <row spans="1:7" r="3">
      <c s="4" r="A3" t="s">
        <v>84</v>
      </c>
      <c s="7" r="B3" t="n">
        <v>-599297</v>
      </c>
      <c s="7" r="D3" t="n">
        <v>-356941</v>
      </c>
      <c s="7" r="E3" t="n">
        <v>70525</v>
      </c>
    </row>
    <row spans="1:7" r="4">
      <c s="4" r="A4" t="s">
        <v>87</v>
      </c>
      <c s="5" r="B4" t="n">
        <v>-360125</v>
      </c>
      <c s="5" r="D4" t="n">
        <v>-377134</v>
      </c>
      <c s="5" r="E4" t="n">
        <v>-264187</v>
      </c>
    </row>
    <row spans="1:7" r="5">
      <c s="4" r="A5" t="s">
        <v>91</v>
      </c>
      <c s="5" r="B5" t="n">
        <v>45796</v>
      </c>
      <c s="5" r="D5" t="n">
        <v>31389</v>
      </c>
      <c s="5" r="E5" t="n">
        <v>-38684</v>
      </c>
    </row>
    <row spans="1:7" r="6">
      <c s="4" r="A6" t="s">
        <v>93</v>
      </c>
      <c s="5" r="D6" t="n">
        <v>414</v>
      </c>
      <c s="5" r="E6" t="n">
        <v>134</v>
      </c>
    </row>
    <row spans="1:7" r="7">
      <c s="4" r="A7" t="s">
        <v>51</v>
      </c>
      <c s="7" r="B7" t="n">
        <v>-913626</v>
      </c>
      <c s="7" r="C7" t="n">
        <v>-902392</v>
      </c>
      <c s="7" r="D7" t="n">
        <v>-702272</v>
      </c>
      <c s="7" r="E7" t="n">
        <v>-232212</v>
      </c>
      <c s="7" r="F7" t="n">
        <v>-209489</v>
      </c>
      <c s="7" r="G7" t="n">
        <v>-21172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3</v>
      </c>
      <c s="2" r="B1" t="s">
        <v>64</v>
      </c>
      <c s="2" r="D1" t="s">
        <v>1</v>
      </c>
    </row>
    <row spans="1:5" r="2">
      <c s="2" r="B2" t="s">
        <v>2</v>
      </c>
      <c s="2" r="C2" t="s">
        <v>26</v>
      </c>
      <c s="2" r="D2" t="s">
        <v>2</v>
      </c>
      <c s="2" r="E2" t="s">
        <v>26</v>
      </c>
    </row>
    <row spans="1:5" r="3">
      <c s="3" r="A3" t="s">
        <v>312</v>
      </c>
    </row>
    <row spans="1:5" r="4">
      <c s="4" r="A4" t="s">
        <v>314</v>
      </c>
      <c s="7" r="B4" t="n">
        <v>-902392</v>
      </c>
      <c s="7" r="C4" t="n">
        <v>-209489</v>
      </c>
      <c s="7" r="D4" t="n">
        <v>-702272</v>
      </c>
      <c s="7" r="E4" t="n">
        <v>-211720</v>
      </c>
    </row>
    <row spans="1:5" r="5">
      <c s="4" r="A5" t="s">
        <v>315</v>
      </c>
      <c s="5" r="B5" t="n">
        <v>-9088</v>
      </c>
      <c s="5" r="C5" t="n">
        <v>-33862</v>
      </c>
      <c s="5" r="D5" t="n">
        <v>-213587</v>
      </c>
      <c s="5" r="E5" t="n">
        <v>-41540</v>
      </c>
    </row>
    <row spans="1:5" r="6">
      <c s="4" r="A6" t="s">
        <v>316</v>
      </c>
      <c s="5" r="B6" t="n">
        <v>-2146</v>
      </c>
      <c s="5" r="C6" t="n">
        <v>11139</v>
      </c>
      <c s="5" r="D6" t="n">
        <v>2233</v>
      </c>
      <c s="5" r="E6" t="n">
        <v>21048</v>
      </c>
    </row>
    <row spans="1:5" r="7">
      <c s="4" r="A7" t="s">
        <v>94</v>
      </c>
      <c s="5" r="B7" t="n">
        <v>-11234</v>
      </c>
      <c s="5" r="C7" t="n">
        <v>-22723</v>
      </c>
      <c s="5" r="D7" t="n">
        <v>-211354</v>
      </c>
      <c s="5" r="E7" t="n">
        <v>-20492</v>
      </c>
    </row>
    <row spans="1:5" r="8">
      <c s="4" r="A8" t="s">
        <v>317</v>
      </c>
      <c s="5" r="B8" t="n">
        <v>-913626</v>
      </c>
      <c s="5" r="C8" t="n">
        <v>-232212</v>
      </c>
      <c s="5" r="D8" t="n">
        <v>-913626</v>
      </c>
      <c s="5" r="E8" t="n">
        <v>-232212</v>
      </c>
    </row>
    <row spans="1:5" r="9">
      <c s="4" r="A9" t="s">
        <v>318</v>
      </c>
    </row>
    <row spans="1:5" r="10">
      <c s="3" r="A10" t="s">
        <v>312</v>
      </c>
    </row>
    <row spans="1:5" r="11">
      <c s="4" r="A11" t="s">
        <v>314</v>
      </c>
      <c s="5" r="B11" t="n">
        <v>-603022</v>
      </c>
      <c s="5" r="C11" t="n">
        <v>97060</v>
      </c>
      <c s="5" r="D11" t="n">
        <v>-356941</v>
      </c>
      <c s="5" r="E11" t="n">
        <v>106647</v>
      </c>
    </row>
    <row spans="1:5" r="12">
      <c s="4" r="A12" t="s">
        <v>315</v>
      </c>
      <c s="5" r="B12" t="n">
        <v>3725</v>
      </c>
      <c s="5" r="C12" t="n">
        <v>-26535</v>
      </c>
      <c s="5" r="D12" t="n">
        <v>-242356</v>
      </c>
      <c s="5" r="E12" t="n">
        <v>-36122</v>
      </c>
    </row>
    <row spans="1:5" r="13">
      <c s="4" r="A13" t="s">
        <v>94</v>
      </c>
      <c s="5" r="B13" t="n">
        <v>3725</v>
      </c>
      <c s="5" r="C13" t="n">
        <v>-26535</v>
      </c>
      <c s="5" r="D13" t="n">
        <v>-242356</v>
      </c>
      <c s="5" r="E13" t="n">
        <v>-36122</v>
      </c>
    </row>
    <row spans="1:5" r="14">
      <c s="4" r="A14" t="s">
        <v>317</v>
      </c>
      <c s="5" r="B14" t="n">
        <v>-599297</v>
      </c>
      <c s="5" r="C14" t="n">
        <v>70525</v>
      </c>
      <c s="5" r="D14" t="n">
        <v>-599297</v>
      </c>
      <c s="5" r="E14" t="n">
        <v>70525</v>
      </c>
    </row>
    <row spans="1:5" r="15">
      <c s="4" r="A15" t="s">
        <v>319</v>
      </c>
    </row>
    <row spans="1:5" r="16">
      <c s="3" r="A16" t="s">
        <v>312</v>
      </c>
    </row>
    <row spans="1:5" r="17">
      <c s="4" r="A17" t="s">
        <v>314</v>
      </c>
      <c s="5" r="B17" t="n">
        <v>-367841</v>
      </c>
      <c s="5" r="C17" t="n">
        <v>-270830</v>
      </c>
      <c s="5" r="D17" t="n">
        <v>-377134</v>
      </c>
      <c s="5" r="E17" t="n">
        <v>-277451</v>
      </c>
    </row>
    <row spans="1:5" r="18">
      <c s="4" r="A18" t="s">
        <v>316</v>
      </c>
      <c s="5" r="B18" t="n">
        <v>7716</v>
      </c>
      <c s="5" r="C18" t="n">
        <v>6643</v>
      </c>
      <c s="5" r="D18" t="n">
        <v>17009</v>
      </c>
      <c s="5" r="E18" t="n">
        <v>13264</v>
      </c>
    </row>
    <row spans="1:5" r="19">
      <c s="4" r="A19" t="s">
        <v>94</v>
      </c>
      <c s="5" r="B19" t="n">
        <v>7716</v>
      </c>
      <c s="5" r="C19" t="n">
        <v>6643</v>
      </c>
      <c s="5" r="D19" t="n">
        <v>17009</v>
      </c>
      <c s="5" r="E19" t="n">
        <v>13264</v>
      </c>
    </row>
    <row spans="1:5" r="20">
      <c s="4" r="A20" t="s">
        <v>317</v>
      </c>
      <c s="5" r="B20" t="n">
        <v>-360125</v>
      </c>
      <c s="5" r="C20" t="n">
        <v>-264187</v>
      </c>
      <c s="5" r="D20" t="n">
        <v>-360125</v>
      </c>
      <c s="5" r="E20" t="n">
        <v>-264187</v>
      </c>
    </row>
    <row spans="1:5" r="21">
      <c s="4" r="A21" t="s">
        <v>320</v>
      </c>
    </row>
    <row spans="1:5" r="22">
      <c s="3" r="A22" t="s">
        <v>312</v>
      </c>
    </row>
    <row spans="1:5" r="23">
      <c s="4" r="A23" t="s">
        <v>314</v>
      </c>
      <c s="5" r="B23" t="n">
        <v>67757</v>
      </c>
      <c s="5" r="C23" t="n">
        <v>-36223</v>
      </c>
      <c s="5" r="D23" t="n">
        <v>31389</v>
      </c>
      <c s="5" r="E23" t="n">
        <v>-41754</v>
      </c>
    </row>
    <row spans="1:5" r="24">
      <c s="4" r="A24" t="s">
        <v>315</v>
      </c>
      <c s="5" r="B24" t="n">
        <v>-12813</v>
      </c>
      <c s="5" r="C24" t="n">
        <v>-6957</v>
      </c>
      <c s="5" r="D24" t="n">
        <v>28469</v>
      </c>
      <c s="5" r="E24" t="n">
        <v>-4714</v>
      </c>
    </row>
    <row spans="1:5" r="25">
      <c s="4" r="A25" t="s">
        <v>316</v>
      </c>
      <c s="5" r="B25" t="n">
        <v>-9148</v>
      </c>
      <c s="5" r="C25" t="n">
        <v>4496</v>
      </c>
      <c s="5" r="D25" t="n">
        <v>-14062</v>
      </c>
      <c s="5" r="E25" t="n">
        <v>7784</v>
      </c>
    </row>
    <row spans="1:5" r="26">
      <c s="4" r="A26" t="s">
        <v>94</v>
      </c>
      <c s="5" r="B26" t="n">
        <v>-21961</v>
      </c>
      <c s="5" r="C26" t="n">
        <v>-2461</v>
      </c>
      <c s="5" r="D26" t="n">
        <v>14407</v>
      </c>
      <c s="5" r="E26" t="n">
        <v>3070</v>
      </c>
    </row>
    <row spans="1:5" r="27">
      <c s="4" r="A27" t="s">
        <v>317</v>
      </c>
      <c s="5" r="B27" t="n">
        <v>45796</v>
      </c>
      <c s="5" r="C27" t="n">
        <v>-38684</v>
      </c>
      <c s="5" r="D27" t="n">
        <v>45796</v>
      </c>
      <c s="5" r="E27" t="n">
        <v>-38684</v>
      </c>
    </row>
    <row spans="1:5" r="28">
      <c s="4" r="A28" t="s">
        <v>321</v>
      </c>
    </row>
    <row spans="1:5" r="29">
      <c s="3" r="A29" t="s">
        <v>312</v>
      </c>
    </row>
    <row spans="1:5" r="30">
      <c s="4" r="A30" t="s">
        <v>314</v>
      </c>
      <c s="5" r="B30" t="n">
        <v>714</v>
      </c>
      <c s="5" r="C30" t="n">
        <v>504</v>
      </c>
      <c s="5" r="D30" t="n">
        <v>414</v>
      </c>
      <c s="5" r="E30" t="n">
        <v>838</v>
      </c>
    </row>
    <row spans="1:5" r="31">
      <c s="4" r="A31" t="s">
        <v>315</v>
      </c>
      <c s="5" r="C31" t="n">
        <v>-370</v>
      </c>
      <c s="5" r="D31" t="n">
        <v>300</v>
      </c>
      <c s="5" r="E31" t="n">
        <v>-704</v>
      </c>
    </row>
    <row spans="1:5" r="32">
      <c s="4" r="A32" t="s">
        <v>316</v>
      </c>
      <c s="5" r="B32" t="n">
        <v>-714</v>
      </c>
      <c s="5" r="D32" t="n">
        <v>-714</v>
      </c>
    </row>
    <row spans="1:5" r="33">
      <c s="4" r="A33" t="s">
        <v>94</v>
      </c>
      <c s="7" r="B33" t="n">
        <v>-714</v>
      </c>
      <c s="5" r="C33" t="n">
        <v>-370</v>
      </c>
      <c s="7" r="D33" t="n">
        <v>-414</v>
      </c>
      <c s="5" r="E33" t="n">
        <v>-704</v>
      </c>
    </row>
    <row spans="1:5" r="34">
      <c s="4" r="A34" t="s">
        <v>317</v>
      </c>
      <c s="7" r="C34" t="n">
        <v>134</v>
      </c>
      <c s="7" r="E34" t="n">
        <v>1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22</v>
      </c>
      <c s="2" r="C1" t="s">
        <v>64</v>
      </c>
      <c s="2" r="E1" t="s">
        <v>1</v>
      </c>
    </row>
    <row spans="1:6" r="2">
      <c s="2" r="C2" t="s">
        <v>2</v>
      </c>
      <c s="2" r="D2" t="s">
        <v>26</v>
      </c>
      <c s="2" r="E2" t="s">
        <v>2</v>
      </c>
      <c s="2" r="F2" t="s">
        <v>26</v>
      </c>
    </row>
    <row spans="1:6" r="3">
      <c s="3" r="A3" t="s">
        <v>323</v>
      </c>
    </row>
    <row spans="1:6" r="4">
      <c s="4" r="A4" t="s">
        <v>65</v>
      </c>
      <c s="7" r="C4" t="n">
        <v>2484189</v>
      </c>
      <c s="7" r="D4" t="n">
        <v>2373408</v>
      </c>
      <c s="7" r="E4" t="n">
        <v>5287491</v>
      </c>
      <c s="7" r="F4" t="n">
        <v>5123523</v>
      </c>
    </row>
    <row spans="1:6" r="5">
      <c s="4" r="A5" t="s">
        <v>324</v>
      </c>
      <c s="5" r="C5" t="n">
        <v>15495</v>
      </c>
      <c s="5" r="D5" t="n">
        <v>9389</v>
      </c>
      <c s="5" r="E5" t="n">
        <v>30992</v>
      </c>
      <c s="5" r="F5" t="n">
        <v>18773</v>
      </c>
    </row>
    <row spans="1:6" r="6">
      <c s="4" r="A6" t="s">
        <v>69</v>
      </c>
      <c s="5" r="C6" t="n">
        <v>-1300346</v>
      </c>
      <c s="5" r="D6" t="n">
        <v>-1239344</v>
      </c>
      <c s="5" r="E6" t="n">
        <v>-2746893</v>
      </c>
      <c s="5" r="F6" t="n">
        <v>-2645910</v>
      </c>
    </row>
    <row spans="1:6" r="7">
      <c s="4" r="A7" t="s">
        <v>325</v>
      </c>
      <c s="5" r="C7" t="n">
        <v>759</v>
      </c>
      <c s="5" r="D7" t="n">
        <v>1362</v>
      </c>
      <c s="5" r="E7" t="n">
        <v>1521</v>
      </c>
      <c s="5" r="F7" t="n">
        <v>2724</v>
      </c>
    </row>
    <row spans="1:6" r="8">
      <c s="4" r="A8" t="s">
        <v>75</v>
      </c>
      <c s="5" r="C8" t="n">
        <v>670</v>
      </c>
      <c s="5" r="D8" t="n">
        <v>-508</v>
      </c>
      <c s="5" r="E8" t="n">
        <v>1498</v>
      </c>
      <c s="5" r="F8" t="n">
        <v>-2600</v>
      </c>
    </row>
    <row spans="1:6" r="9">
      <c s="4" r="A9" t="s">
        <v>70</v>
      </c>
      <c s="5" r="C9" t="n">
        <v>-990487</v>
      </c>
      <c s="5" r="D9" t="n">
        <v>-942924</v>
      </c>
      <c s="5" r="E9" t="n">
        <v>-1983406</v>
      </c>
      <c s="5" r="F9" t="n">
        <v>-1913946</v>
      </c>
    </row>
    <row spans="1:6" r="10">
      <c s="4" r="A10" t="s">
        <v>74</v>
      </c>
      <c s="5" r="C10" t="n">
        <v>-23023</v>
      </c>
      <c s="5" r="D10" t="n">
        <v>-21338</v>
      </c>
      <c s="5" r="E10" t="n">
        <v>-44872</v>
      </c>
      <c s="5" r="F10" t="n">
        <v>-41975</v>
      </c>
    </row>
    <row spans="1:6" r="11">
      <c s="4" r="A11" t="s">
        <v>76</v>
      </c>
      <c s="5" r="C11" t="n">
        <v>202569</v>
      </c>
      <c s="5" r="D11" t="n">
        <v>199481</v>
      </c>
      <c s="5" r="E11" t="n">
        <v>581481</v>
      </c>
      <c s="5" r="F11" t="n">
        <v>581273</v>
      </c>
    </row>
    <row spans="1:6" r="12">
      <c s="4" r="A12" t="s">
        <v>326</v>
      </c>
      <c s="5" r="C12" t="n">
        <v>-31758</v>
      </c>
      <c s="5" r="D12" t="n">
        <v>-41799</v>
      </c>
      <c s="5" r="E12" t="n">
        <v>-121961</v>
      </c>
      <c s="5" r="F12" t="n">
        <v>-126398</v>
      </c>
    </row>
    <row spans="1:6" r="13">
      <c s="4" r="A13" t="s">
        <v>78</v>
      </c>
      <c s="5" r="C13" t="n">
        <v>170811</v>
      </c>
      <c s="5" r="D13" t="n">
        <v>157682</v>
      </c>
      <c s="5" r="E13" t="n">
        <v>459520</v>
      </c>
      <c s="5" r="F13" t="n">
        <v>454875</v>
      </c>
    </row>
    <row spans="1:6" r="14">
      <c s="4" r="A14" t="s">
        <v>327</v>
      </c>
    </row>
    <row spans="1:6" r="15">
      <c s="3" r="A15" t="s">
        <v>323</v>
      </c>
    </row>
    <row spans="1:6" r="16">
      <c s="4" r="A16" t="s">
        <v>78</v>
      </c>
      <c s="5" r="C16" t="n">
        <v>2146</v>
      </c>
      <c s="5" r="D16" t="n">
        <v>-11139</v>
      </c>
      <c s="5" r="E16" t="n">
        <v>-2233</v>
      </c>
      <c s="5" r="F16" t="n">
        <v>-21048</v>
      </c>
    </row>
    <row spans="1:6" r="17">
      <c s="4" r="A17" t="s">
        <v>328</v>
      </c>
    </row>
    <row spans="1:6" r="18">
      <c s="3" r="A18" t="s">
        <v>323</v>
      </c>
    </row>
    <row spans="1:6" r="19">
      <c s="4" r="A19" t="s">
        <v>324</v>
      </c>
      <c s="4" r="B19" t="s">
        <v>329</v>
      </c>
      <c s="5" r="C19" t="n">
        <v>-15495</v>
      </c>
      <c s="5" r="D19" t="n">
        <v>-9389</v>
      </c>
      <c s="5" r="E19" t="n">
        <v>-30992</v>
      </c>
      <c s="5" r="F19" t="n">
        <v>-18773</v>
      </c>
    </row>
    <row spans="1:6" r="20">
      <c s="4" r="A20" t="s">
        <v>325</v>
      </c>
      <c s="4" r="B20" t="s">
        <v>329</v>
      </c>
      <c s="5" r="C20" t="n">
        <v>-759</v>
      </c>
      <c s="5" r="D20" t="n">
        <v>-1362</v>
      </c>
      <c s="5" r="E20" t="n">
        <v>-1521</v>
      </c>
      <c s="5" r="F20" t="n">
        <v>-2724</v>
      </c>
    </row>
    <row spans="1:6" r="21">
      <c s="4" r="A21" t="s">
        <v>70</v>
      </c>
      <c s="5" r="C21" t="n">
        <v>-1592</v>
      </c>
      <c s="5" r="E21" t="n">
        <v>-1592</v>
      </c>
    </row>
    <row spans="1:6" r="22">
      <c s="4" r="A22" t="s">
        <v>76</v>
      </c>
      <c s="5" r="C22" t="n">
        <v>-17846</v>
      </c>
      <c s="5" r="D22" t="n">
        <v>-10751</v>
      </c>
      <c s="5" r="E22" t="n">
        <v>-34105</v>
      </c>
      <c s="5" r="F22" t="n">
        <v>-21497</v>
      </c>
    </row>
    <row spans="1:6" r="23">
      <c s="4" r="A23" t="s">
        <v>326</v>
      </c>
      <c s="5" r="C23" t="n">
        <v>10130</v>
      </c>
      <c s="5" r="D23" t="n">
        <v>4108</v>
      </c>
      <c s="5" r="E23" t="n">
        <v>17096</v>
      </c>
      <c s="5" r="F23" t="n">
        <v>8233</v>
      </c>
    </row>
    <row spans="1:6" r="24">
      <c s="4" r="A24" t="s">
        <v>78</v>
      </c>
      <c s="5" r="C24" t="n">
        <v>-7716</v>
      </c>
      <c s="5" r="D24" t="n">
        <v>-6643</v>
      </c>
      <c s="5" r="E24" t="n">
        <v>-17009</v>
      </c>
      <c s="5" r="F24" t="n">
        <v>-13264</v>
      </c>
    </row>
    <row spans="1:6" r="25">
      <c s="4" r="A25" t="s">
        <v>330</v>
      </c>
    </row>
    <row spans="1:6" r="26">
      <c s="3" r="A26" t="s">
        <v>323</v>
      </c>
    </row>
    <row spans="1:6" r="27">
      <c s="4" r="A27" t="s">
        <v>65</v>
      </c>
      <c s="5" r="C27" t="n">
        <v>-11790</v>
      </c>
      <c s="5" r="D27" t="n">
        <v>-1542</v>
      </c>
      <c s="5" r="E27" t="n">
        <v>-28845</v>
      </c>
      <c s="5" r="F27" t="n">
        <v>118</v>
      </c>
    </row>
    <row spans="1:6" r="28">
      <c s="4" r="A28" t="s">
        <v>69</v>
      </c>
      <c s="5" r="C28" t="n">
        <v>22123</v>
      </c>
      <c s="5" r="D28" t="n">
        <v>-4339</v>
      </c>
      <c s="5" r="E28" t="n">
        <v>41491</v>
      </c>
      <c s="5" r="F28" t="n">
        <v>-9703</v>
      </c>
    </row>
    <row spans="1:6" r="29">
      <c s="4" r="A29" t="s">
        <v>75</v>
      </c>
      <c s="5" r="C29" t="n">
        <v>6139</v>
      </c>
      <c s="5" r="D29" t="n">
        <v>-507</v>
      </c>
      <c s="5" r="E29" t="n">
        <v>12974</v>
      </c>
      <c s="5" r="F29" t="n">
        <v>-1215</v>
      </c>
    </row>
    <row spans="1:6" r="30">
      <c s="4" r="A30" t="s">
        <v>74</v>
      </c>
      <c s="5" r="C30" t="n">
        <v>-1069</v>
      </c>
      <c s="5" r="D30" t="n">
        <v>-1019</v>
      </c>
      <c s="5" r="E30" t="n">
        <v>-2122</v>
      </c>
      <c s="5" r="F30" t="n">
        <v>-2023</v>
      </c>
    </row>
    <row spans="1:6" r="31">
      <c s="4" r="A31" t="s">
        <v>76</v>
      </c>
      <c s="5" r="C31" t="n">
        <v>15403</v>
      </c>
      <c s="5" r="D31" t="n">
        <v>-7407</v>
      </c>
      <c s="5" r="E31" t="n">
        <v>23498</v>
      </c>
      <c s="5" r="F31" t="n">
        <v>-12823</v>
      </c>
    </row>
    <row spans="1:6" r="32">
      <c s="4" r="A32" t="s">
        <v>326</v>
      </c>
      <c s="5" r="C32" t="n">
        <v>-6255</v>
      </c>
      <c s="5" r="D32" t="n">
        <v>2911</v>
      </c>
      <c s="5" r="E32" t="n">
        <v>-9436</v>
      </c>
      <c s="5" r="F32" t="n">
        <v>5039</v>
      </c>
    </row>
    <row spans="1:6" r="33">
      <c s="4" r="A33" t="s">
        <v>78</v>
      </c>
      <c s="5" r="C33" t="n">
        <v>9148</v>
      </c>
      <c s="7" r="D33" t="n">
        <v>-4496</v>
      </c>
      <c s="5" r="E33" t="n">
        <v>14062</v>
      </c>
      <c s="7" r="F33" t="n">
        <v>-7784</v>
      </c>
    </row>
    <row spans="1:6" r="34">
      <c s="4" r="A34" t="s">
        <v>331</v>
      </c>
    </row>
    <row spans="1:6" r="35">
      <c s="3" r="A35" t="s">
        <v>323</v>
      </c>
    </row>
    <row spans="1:6" r="36">
      <c s="4" r="A36" t="s">
        <v>75</v>
      </c>
      <c s="5" r="C36" t="n">
        <v>1177</v>
      </c>
      <c s="5" r="E36" t="n">
        <v>1177</v>
      </c>
    </row>
    <row spans="1:6" r="37">
      <c s="4" r="A37" t="s">
        <v>326</v>
      </c>
      <c s="5" r="C37" t="n">
        <v>-463</v>
      </c>
      <c s="5" r="E37" t="n">
        <v>-463</v>
      </c>
    </row>
    <row spans="1:6" r="38">
      <c s="4" r="A38" t="s">
        <v>78</v>
      </c>
      <c s="7" r="C38" t="n">
        <v>714</v>
      </c>
      <c s="7" r="E38" t="n">
        <v>714</v>
      </c>
    </row>
    <row spans="1:6" r="39">
      <c r="A39" t="n"/>
    </row>
    <row spans="1:6" r="40">
      <c s="4" r="A40" t="s">
        <v>329</v>
      </c>
      <c s="4" r="B40" t="s">
        <v>332</v>
      </c>
    </row>
  </sheetData>
  <mergeCells count="5">
    <mergeCell ref="A1:B2"/>
    <mergeCell ref="C1:D1"/>
    <mergeCell ref="E1:F1"/>
    <mergeCell ref="A39:E39"/>
    <mergeCell ref="B40:E4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83</v>
      </c>
      <c s="2" r="B1" t="s">
        <v>64</v>
      </c>
      <c s="2" r="D1" t="s">
        <v>1</v>
      </c>
    </row>
    <row spans="1:5" r="2">
      <c s="2" r="B2" t="s">
        <v>2</v>
      </c>
      <c s="2" r="C2" t="s">
        <v>26</v>
      </c>
      <c s="2" r="D2" t="s">
        <v>2</v>
      </c>
      <c s="2" r="E2" t="s">
        <v>26</v>
      </c>
    </row>
    <row spans="1:5" r="3">
      <c s="4" r="A3" t="s">
        <v>78</v>
      </c>
      <c s="7" r="B3" t="n">
        <v>170811</v>
      </c>
      <c s="7" r="C3" t="n">
        <v>157682</v>
      </c>
      <c s="7" r="D3" t="n">
        <v>459520</v>
      </c>
      <c s="7" r="E3" t="n">
        <v>454875</v>
      </c>
    </row>
    <row spans="1:5" r="4">
      <c s="3" r="A4" t="s">
        <v>84</v>
      </c>
    </row>
    <row spans="1:5" r="5">
      <c s="4" r="A5" t="s">
        <v>85</v>
      </c>
      <c s="5" r="B5" t="n">
        <v>2444</v>
      </c>
      <c s="5" r="C5" t="n">
        <v>-25832</v>
      </c>
      <c s="5" r="D5" t="n">
        <v>-245111</v>
      </c>
      <c s="5" r="E5" t="n">
        <v>-36734</v>
      </c>
    </row>
    <row spans="1:5" r="6">
      <c s="4" r="A6" t="s">
        <v>86</v>
      </c>
      <c s="5" r="B6" t="n">
        <v>1281</v>
      </c>
      <c s="5" r="C6" t="n">
        <v>-703</v>
      </c>
      <c s="5" r="D6" t="n">
        <v>2755</v>
      </c>
      <c s="5" r="E6" t="n">
        <v>612</v>
      </c>
    </row>
    <row spans="1:5" r="7">
      <c s="3" r="A7" t="s">
        <v>87</v>
      </c>
    </row>
    <row spans="1:5" r="8">
      <c s="4" r="A8" t="s">
        <v>88</v>
      </c>
      <c s="5" r="B8" t="n">
        <v>15495</v>
      </c>
      <c s="5" r="C8" t="n">
        <v>9389</v>
      </c>
      <c s="5" r="D8" t="n">
        <v>30992</v>
      </c>
      <c s="5" r="E8" t="n">
        <v>18773</v>
      </c>
    </row>
    <row spans="1:5" r="9">
      <c s="4" r="A9" t="s">
        <v>89</v>
      </c>
      <c s="5" r="B9" t="n">
        <v>759</v>
      </c>
      <c s="5" r="C9" t="n">
        <v>1362</v>
      </c>
      <c s="5" r="D9" t="n">
        <v>1521</v>
      </c>
      <c s="5" r="E9" t="n">
        <v>2724</v>
      </c>
    </row>
    <row spans="1:5" r="10">
      <c s="4" r="A10" t="s">
        <v>90</v>
      </c>
      <c s="5" r="B10" t="n">
        <v>1592</v>
      </c>
      <c s="5" r="D10" t="n">
        <v>1592</v>
      </c>
    </row>
    <row spans="1:5" r="11">
      <c s="4" r="A11" t="s">
        <v>86</v>
      </c>
      <c s="5" r="B11" t="n">
        <v>-10130</v>
      </c>
      <c s="5" r="C11" t="n">
        <v>-4108</v>
      </c>
      <c s="5" r="D11" t="n">
        <v>-17096</v>
      </c>
      <c s="5" r="E11" t="n">
        <v>-8233</v>
      </c>
    </row>
    <row spans="1:5" r="12">
      <c s="3" r="A12" t="s">
        <v>91</v>
      </c>
    </row>
    <row spans="1:5" r="13">
      <c s="4" r="A13" t="s">
        <v>85</v>
      </c>
      <c s="5" r="B13" t="n">
        <v>-21576</v>
      </c>
      <c s="5" r="C13" t="n">
        <v>-11461</v>
      </c>
      <c s="5" r="D13" t="n">
        <v>46434</v>
      </c>
      <c s="5" r="E13" t="n">
        <v>-7765</v>
      </c>
    </row>
    <row spans="1:5" r="14">
      <c s="4" r="A14" t="s">
        <v>86</v>
      </c>
      <c s="5" r="B14" t="n">
        <v>8763</v>
      </c>
      <c s="5" r="C14" t="n">
        <v>4504</v>
      </c>
      <c s="5" r="D14" t="n">
        <v>-17965</v>
      </c>
      <c s="5" r="E14" t="n">
        <v>3051</v>
      </c>
    </row>
    <row spans="1:5" r="15">
      <c s="4" r="A15" t="s">
        <v>92</v>
      </c>
      <c s="5" r="B15" t="n">
        <v>-15403</v>
      </c>
      <c s="5" r="C15" t="n">
        <v>7407</v>
      </c>
      <c s="5" r="D15" t="n">
        <v>-23498</v>
      </c>
      <c s="5" r="E15" t="n">
        <v>12823</v>
      </c>
    </row>
    <row spans="1:5" r="16">
      <c s="4" r="A16" t="s">
        <v>86</v>
      </c>
      <c s="5" r="B16" t="n">
        <v>6255</v>
      </c>
      <c s="5" r="C16" t="n">
        <v>-2911</v>
      </c>
      <c s="5" r="D16" t="n">
        <v>9436</v>
      </c>
      <c s="5" r="E16" t="n">
        <v>-5039</v>
      </c>
    </row>
    <row spans="1:5" r="17">
      <c s="3" r="A17" t="s">
        <v>93</v>
      </c>
    </row>
    <row spans="1:5" r="18">
      <c s="4" r="A18" t="s">
        <v>85</v>
      </c>
      <c s="5" r="C18" t="n">
        <v>-611</v>
      </c>
      <c s="5" r="D18" t="n">
        <v>495</v>
      </c>
      <c s="5" r="E18" t="n">
        <v>-1160</v>
      </c>
    </row>
    <row spans="1:5" r="19">
      <c s="4" r="A19" t="s">
        <v>86</v>
      </c>
      <c s="5" r="C19" t="n">
        <v>241</v>
      </c>
      <c s="5" r="D19" t="n">
        <v>-195</v>
      </c>
      <c s="5" r="E19" t="n">
        <v>456</v>
      </c>
    </row>
    <row spans="1:5" r="20">
      <c s="4" r="A20" t="s">
        <v>92</v>
      </c>
      <c s="5" r="B20" t="n">
        <v>-1177</v>
      </c>
      <c s="5" r="D20" t="n">
        <v>-1177</v>
      </c>
    </row>
    <row spans="1:5" r="21">
      <c s="4" r="A21" t="s">
        <v>86</v>
      </c>
      <c s="5" r="B21" t="n">
        <v>463</v>
      </c>
      <c s="5" r="D21" t="n">
        <v>463</v>
      </c>
    </row>
    <row spans="1:5" r="22">
      <c s="4" r="A22" t="s">
        <v>94</v>
      </c>
      <c s="5" r="B22" t="n">
        <v>-11234</v>
      </c>
      <c s="5" r="C22" t="n">
        <v>-22723</v>
      </c>
      <c s="5" r="D22" t="n">
        <v>-211354</v>
      </c>
      <c s="5" r="E22" t="n">
        <v>-20492</v>
      </c>
    </row>
    <row spans="1:5" r="23">
      <c s="4" r="A23" t="s">
        <v>95</v>
      </c>
      <c s="7" r="B23" t="n">
        <v>159577</v>
      </c>
      <c s="7" r="C23" t="n">
        <v>134959</v>
      </c>
      <c s="7" r="D23" t="n">
        <v>248166</v>
      </c>
      <c s="7" r="E23" t="n">
        <v>4343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10"/>
  </cols>
  <sheetData>
    <row spans="1:2" r="1">
      <c s="1" r="A1" t="s">
        <v>333</v>
      </c>
      <c s="2" r="B1" t="s">
        <v>126</v>
      </c>
    </row>
    <row spans="1:2" r="2">
      <c s="3" r="A2" t="s">
        <v>334</v>
      </c>
    </row>
    <row spans="1:2" r="3">
      <c s="4" r="A3" t="s">
        <v>335</v>
      </c>
      <c s="5" r="B3" t="n">
        <v>2399883</v>
      </c>
    </row>
    <row spans="1:2" r="4">
      <c s="4" r="A4" t="s">
        <v>336</v>
      </c>
      <c s="8" r="B4" t="n">
        <v>75.34999999999999</v>
      </c>
    </row>
    <row spans="1:2" r="5">
      <c s="4" r="A5" t="s">
        <v>337</v>
      </c>
      <c s="4" r="B5" t="s">
        <v>338</v>
      </c>
    </row>
    <row spans="1:2" r="6">
      <c s="4" r="A6" t="s">
        <v>339</v>
      </c>
    </row>
    <row spans="1:2" r="7">
      <c s="3" r="A7" t="s">
        <v>334</v>
      </c>
    </row>
    <row spans="1:2" r="8">
      <c s="4" r="A8" t="s">
        <v>340</v>
      </c>
      <c s="4" r="B8" t="s">
        <v>341</v>
      </c>
    </row>
    <row spans="1:2" r="9">
      <c s="4" r="A9" t="s">
        <v>342</v>
      </c>
    </row>
    <row spans="1:2" r="10">
      <c s="3" r="A10" t="s">
        <v>334</v>
      </c>
    </row>
    <row spans="1:2" r="11">
      <c s="4" r="A11" t="s">
        <v>343</v>
      </c>
      <c s="5" r="B11" t="n">
        <v>442338</v>
      </c>
    </row>
    <row spans="1:2" r="12">
      <c s="4" r="A12" t="s">
        <v>344</v>
      </c>
      <c s="4" r="B12" t="s">
        <v>338</v>
      </c>
    </row>
    <row spans="1:2" r="13">
      <c s="4" r="A13" t="s">
        <v>345</v>
      </c>
      <c s="4" r="B13" t="s">
        <v>338</v>
      </c>
    </row>
    <row spans="1:2" r="14">
      <c s="4" r="A14" t="s">
        <v>346</v>
      </c>
      <c s="8" r="B14" t="n">
        <v>75.34999999999999</v>
      </c>
    </row>
    <row spans="1:2" r="15">
      <c s="4" r="A15" t="s">
        <v>347</v>
      </c>
      <c s="4" r="B15" t="s">
        <v>348</v>
      </c>
    </row>
    <row spans="1:2" r="16">
      <c s="4" r="A16" t="s">
        <v>349</v>
      </c>
    </row>
    <row spans="1:2" r="17">
      <c s="3" r="A17" t="s">
        <v>334</v>
      </c>
    </row>
    <row spans="1:2" r="18">
      <c s="4" r="A18" t="s">
        <v>350</v>
      </c>
      <c s="5" r="B18" t="n">
        <v>0</v>
      </c>
    </row>
    <row spans="1:2" r="19">
      <c s="4" r="A19" t="s">
        <v>351</v>
      </c>
    </row>
    <row spans="1:2" r="20">
      <c s="3" r="A20" t="s">
        <v>334</v>
      </c>
    </row>
    <row spans="1:2" r="21">
      <c s="4" r="A21" t="s">
        <v>350</v>
      </c>
      <c s="5" r="B21" t="n">
        <v>2</v>
      </c>
    </row>
    <row spans="1:2" r="22">
      <c s="4" r="A22" t="s">
        <v>352</v>
      </c>
    </row>
    <row spans="1:2" r="23">
      <c s="3" r="A23" t="s">
        <v>334</v>
      </c>
    </row>
    <row spans="1:2" r="24">
      <c s="4" r="A24" t="s">
        <v>346</v>
      </c>
      <c s="8" r="B24" t="n">
        <v>3.78</v>
      </c>
    </row>
    <row spans="1:2" r="25">
      <c s="4" r="A25" t="s">
        <v>353</v>
      </c>
    </row>
    <row spans="1:2" r="26">
      <c s="3" r="A26" t="s">
        <v>334</v>
      </c>
    </row>
    <row spans="1:2" r="27">
      <c s="4" r="A27" t="s">
        <v>337</v>
      </c>
      <c s="4" r="B27" t="s">
        <v>354</v>
      </c>
    </row>
    <row spans="1:2" r="28">
      <c s="4" r="A28" t="s">
        <v>343</v>
      </c>
      <c s="5" r="B28" t="n">
        <v>37300</v>
      </c>
    </row>
    <row spans="1:2" r="29">
      <c s="4" r="A29" t="s">
        <v>350</v>
      </c>
      <c s="5" r="B29" t="n">
        <v>1</v>
      </c>
    </row>
    <row spans="1:2" r="30">
      <c s="4" r="A30" t="s">
        <v>346</v>
      </c>
      <c s="8" r="B30" t="n">
        <v>68.47</v>
      </c>
    </row>
    <row spans="1:2" r="31">
      <c s="4" r="A31" t="s">
        <v>355</v>
      </c>
    </row>
    <row spans="1:2" r="32">
      <c s="3" r="A32" t="s">
        <v>334</v>
      </c>
    </row>
    <row spans="1:2" r="33">
      <c s="4" r="A33" t="s">
        <v>343</v>
      </c>
      <c s="5" r="B33" t="n">
        <v>11556</v>
      </c>
    </row>
    <row spans="1:2" r="34">
      <c s="4" r="A34" t="s">
        <v>344</v>
      </c>
      <c s="4" r="B34" t="s">
        <v>341</v>
      </c>
    </row>
    <row spans="1:2" r="35">
      <c s="4" r="A35" t="s">
        <v>346</v>
      </c>
      <c s="8" r="B35" t="n">
        <v>75.34999999999999</v>
      </c>
    </row>
    <row spans="1:2" r="36">
      <c s="4" r="A36" t="s">
        <v>356</v>
      </c>
    </row>
    <row spans="1:2" r="37">
      <c s="3" r="A37" t="s">
        <v>334</v>
      </c>
    </row>
    <row spans="1:2" r="38">
      <c s="4" r="A38" t="s">
        <v>337</v>
      </c>
      <c s="4" r="B38" t="s">
        <v>354</v>
      </c>
    </row>
    <row spans="1:2" r="39">
      <c s="4" r="A39" t="s">
        <v>343</v>
      </c>
      <c s="5" r="B39" t="n">
        <v>104500</v>
      </c>
    </row>
    <row spans="1:2" r="40">
      <c s="4" r="A40" t="s">
        <v>346</v>
      </c>
      <c s="8" r="B40" t="n">
        <v>70.9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6"/>
  </cols>
  <sheetData>
    <row spans="1:2" r="1">
      <c s="1" r="A1" t="s">
        <v>357</v>
      </c>
      <c s="2" r="B1" t="s">
        <v>126</v>
      </c>
    </row>
    <row spans="1:2" r="2">
      <c s="3" r="A2" t="s">
        <v>334</v>
      </c>
    </row>
    <row spans="1:2" r="3">
      <c s="4" r="A3" t="s">
        <v>358</v>
      </c>
      <c s="4" r="B3" t="s">
        <v>359</v>
      </c>
    </row>
    <row spans="1:2" r="4">
      <c s="4" r="A4" t="s">
        <v>360</v>
      </c>
      <c s="4" r="B4" t="s">
        <v>361</v>
      </c>
    </row>
    <row spans="1:2" r="5">
      <c s="4" r="A5" t="s">
        <v>362</v>
      </c>
      <c s="4" r="B5" t="s">
        <v>363</v>
      </c>
    </row>
    <row spans="1:2" r="6">
      <c s="4" r="A6" t="s">
        <v>364</v>
      </c>
      <c s="4" r="B6" t="s">
        <v>365</v>
      </c>
    </row>
    <row spans="1:2" r="7">
      <c s="4" r="A7" t="s">
        <v>366</v>
      </c>
      <c s="4" r="B7" t="s">
        <v>367</v>
      </c>
    </row>
    <row spans="1:2" r="8">
      <c s="4" r="A8" t="s">
        <v>368</v>
      </c>
      <c s="4" r="B8" t="s">
        <v>369</v>
      </c>
    </row>
    <row spans="1:2" r="9">
      <c s="4" r="A9" t="s">
        <v>370</v>
      </c>
      <c s="8" r="B9" t="n">
        <v>13.71</v>
      </c>
    </row>
    <row spans="1:2" r="10">
      <c s="4" r="A10" t="s">
        <v>371</v>
      </c>
    </row>
    <row spans="1:2" r="11">
      <c s="3" r="A11" t="s">
        <v>334</v>
      </c>
    </row>
    <row spans="1:2" r="12">
      <c s="4" r="A12" t="s">
        <v>372</v>
      </c>
      <c s="4" r="B12" t="s">
        <v>373</v>
      </c>
    </row>
    <row spans="1:2" r="13">
      <c s="4" r="A13" t="s">
        <v>374</v>
      </c>
    </row>
    <row spans="1:2" r="14">
      <c s="3" r="A14" t="s">
        <v>334</v>
      </c>
    </row>
    <row spans="1:2" r="15">
      <c s="4" r="A15" t="s">
        <v>372</v>
      </c>
      <c s="4" r="B15" t="s">
        <v>3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6</v>
      </c>
      <c s="2" r="B1" t="s">
        <v>1</v>
      </c>
    </row>
    <row spans="1:3" r="2">
      <c s="2" r="B2" t="s">
        <v>2</v>
      </c>
      <c s="2" r="C2" t="s">
        <v>26</v>
      </c>
    </row>
    <row spans="1:3" r="3">
      <c s="3" r="A3" t="s">
        <v>377</v>
      </c>
    </row>
    <row spans="1:3" r="4">
      <c s="4" r="A4" t="s">
        <v>378</v>
      </c>
      <c s="4" r="B4" t="s">
        <v>379</v>
      </c>
      <c s="4" r="C4" t="s">
        <v>380</v>
      </c>
    </row>
    <row spans="1:3" r="5">
      <c s="4" r="A5" t="s">
        <v>381</v>
      </c>
      <c s="11" r="B5" t="n">
        <v>29.5</v>
      </c>
      <c s="11" r="C5" t="n">
        <v>15.5</v>
      </c>
    </row>
    <row spans="1:3" r="6">
      <c s="4" r="A6" t="s">
        <v>382</v>
      </c>
      <c s="5" r="B6" t="n">
        <v>5</v>
      </c>
    </row>
    <row spans="1:3" r="7">
      <c s="4" r="A7" t="s">
        <v>383</v>
      </c>
      <c s="7" r="B7" t="n">
        <v>33</v>
      </c>
      <c s="12" r="C7" t="n">
        <v>4.1</v>
      </c>
    </row>
    <row spans="1:3" r="8">
      <c s="4" r="A8" t="s">
        <v>384</v>
      </c>
      <c s="11" r="C8" t="n">
        <v>8.5</v>
      </c>
    </row>
    <row spans="1:3" r="9">
      <c s="4" r="A9" t="s">
        <v>385</v>
      </c>
      <c s="4" r="B9" t="s">
        <v>386</v>
      </c>
      <c s="4" r="C9" t="s">
        <v>387</v>
      </c>
    </row>
    <row spans="1:3" r="10">
      <c s="4" r="A10" t="s">
        <v>388</v>
      </c>
      <c s="4" r="B10" t="s">
        <v>389</v>
      </c>
    </row>
    <row spans="1:3" r="11">
      <c s="4" r="A11" t="s">
        <v>390</v>
      </c>
      <c s="11" r="B11" t="n">
        <v>25.6</v>
      </c>
    </row>
    <row spans="1:3" r="12">
      <c s="4" r="A12" t="s">
        <v>391</v>
      </c>
      <c s="12" r="B12" t="n">
        <v>81.90000000000001</v>
      </c>
    </row>
    <row spans="1:3" r="13">
      <c s="4" r="A13" t="s">
        <v>392</v>
      </c>
      <c s="12" r="B13" t="n">
        <v>29.9</v>
      </c>
    </row>
    <row spans="1:3" r="14">
      <c s="4" r="A14" t="s">
        <v>393</v>
      </c>
      <c s="11" r="B14" t="n">
        <v>1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4</v>
      </c>
      <c s="2" r="B1" t="s">
        <v>64</v>
      </c>
      <c s="2" r="D1" t="s">
        <v>1</v>
      </c>
    </row>
    <row spans="1:5" r="2">
      <c s="2" r="B2" t="s">
        <v>2</v>
      </c>
      <c s="2" r="C2" t="s">
        <v>26</v>
      </c>
      <c s="2" r="D2" t="s">
        <v>2</v>
      </c>
      <c s="2" r="E2" t="s">
        <v>26</v>
      </c>
    </row>
    <row spans="1:5" r="3">
      <c s="3" r="A3" t="s">
        <v>395</v>
      </c>
    </row>
    <row spans="1:5" r="4">
      <c s="4" r="A4" t="s">
        <v>396</v>
      </c>
      <c s="7" r="B4" t="n">
        <v>2513860</v>
      </c>
      <c s="7" r="C4" t="n">
        <v>2402076</v>
      </c>
      <c s="7" r="D4" t="n">
        <v>5351161</v>
      </c>
      <c s="7" r="E4" t="n">
        <v>5182854</v>
      </c>
    </row>
    <row spans="1:5" r="5">
      <c s="4" r="A5" t="s">
        <v>397</v>
      </c>
      <c s="5" r="B5" t="n">
        <v>291113</v>
      </c>
      <c s="5" r="C5" t="n">
        <v>285171</v>
      </c>
      <c s="5" r="D5" t="n">
        <v>756120</v>
      </c>
      <c s="5" r="E5" t="n">
        <v>744040</v>
      </c>
    </row>
    <row spans="1:5" r="6">
      <c s="4" r="A6" t="s">
        <v>398</v>
      </c>
      <c s="5" r="B6" t="n">
        <v>-67416</v>
      </c>
      <c s="5" r="C6" t="n">
        <v>-65871</v>
      </c>
      <c s="5" r="D6" t="n">
        <v>-133760</v>
      </c>
      <c s="5" r="E6" t="n">
        <v>-123642</v>
      </c>
    </row>
    <row spans="1:5" r="7">
      <c s="4" r="A7" t="s">
        <v>399</v>
      </c>
      <c s="5" r="B7" t="n">
        <v>-21128</v>
      </c>
      <c s="5" r="C7" t="n">
        <v>-19819</v>
      </c>
      <c s="5" r="D7" t="n">
        <v>-40879</v>
      </c>
      <c s="5" r="E7" t="n">
        <v>-39125</v>
      </c>
    </row>
    <row spans="1:5" r="8">
      <c s="4" r="A8" t="s">
        <v>76</v>
      </c>
      <c s="5" r="B8" t="n">
        <v>202569</v>
      </c>
      <c s="5" r="C8" t="n">
        <v>199481</v>
      </c>
      <c s="5" r="D8" t="n">
        <v>581481</v>
      </c>
      <c s="5" r="E8" t="n">
        <v>581273</v>
      </c>
    </row>
    <row spans="1:5" r="9">
      <c s="4" r="A9" t="s">
        <v>275</v>
      </c>
    </row>
    <row spans="1:5" r="10">
      <c s="3" r="A10" t="s">
        <v>395</v>
      </c>
    </row>
    <row spans="1:5" r="11">
      <c s="4" r="A11" t="s">
        <v>396</v>
      </c>
      <c s="5" r="B11" t="n">
        <v>1396344</v>
      </c>
      <c s="5" r="C11" t="n">
        <v>1279144</v>
      </c>
      <c s="5" r="D11" t="n">
        <v>3003233</v>
      </c>
      <c s="5" r="E11" t="n">
        <v>2853791</v>
      </c>
    </row>
    <row spans="1:5" r="12">
      <c s="4" r="A12" t="s">
        <v>397</v>
      </c>
      <c s="5" r="B12" t="n">
        <v>134925</v>
      </c>
      <c s="5" r="C12" t="n">
        <v>130684</v>
      </c>
      <c s="5" r="D12" t="n">
        <v>395745</v>
      </c>
      <c s="5" r="E12" t="n">
        <v>405174</v>
      </c>
    </row>
    <row spans="1:5" r="13">
      <c s="4" r="A13" t="s">
        <v>276</v>
      </c>
    </row>
    <row spans="1:5" r="14">
      <c s="3" r="A14" t="s">
        <v>395</v>
      </c>
    </row>
    <row spans="1:5" r="15">
      <c s="4" r="A15" t="s">
        <v>396</v>
      </c>
      <c s="5" r="B15" t="n">
        <v>608201</v>
      </c>
      <c s="5" r="C15" t="n">
        <v>605838</v>
      </c>
      <c s="5" r="D15" t="n">
        <v>1307856</v>
      </c>
      <c s="5" r="E15" t="n">
        <v>1296168</v>
      </c>
    </row>
    <row spans="1:5" r="16">
      <c s="4" r="A16" t="s">
        <v>397</v>
      </c>
      <c s="5" r="B16" t="n">
        <v>104568</v>
      </c>
      <c s="5" r="C16" t="n">
        <v>100137</v>
      </c>
      <c s="5" r="D16" t="n">
        <v>236500</v>
      </c>
      <c s="5" r="E16" t="n">
        <v>229403</v>
      </c>
    </row>
    <row spans="1:5" r="17">
      <c s="4" r="A17" t="s">
        <v>277</v>
      </c>
    </row>
    <row spans="1:5" r="18">
      <c s="3" r="A18" t="s">
        <v>395</v>
      </c>
    </row>
    <row spans="1:5" r="19">
      <c s="4" r="A19" t="s">
        <v>396</v>
      </c>
      <c s="5" r="B19" t="n">
        <v>248788</v>
      </c>
      <c s="5" r="C19" t="n">
        <v>249963</v>
      </c>
      <c s="5" r="D19" t="n">
        <v>531684</v>
      </c>
      <c s="5" r="E19" t="n">
        <v>513202</v>
      </c>
    </row>
    <row spans="1:5" r="20">
      <c s="4" r="A20" t="s">
        <v>397</v>
      </c>
      <c s="5" r="B20" t="n">
        <v>35450</v>
      </c>
      <c s="5" r="C20" t="n">
        <v>35317</v>
      </c>
      <c s="5" r="D20" t="n">
        <v>76797</v>
      </c>
      <c s="5" r="E20" t="n">
        <v>73089</v>
      </c>
    </row>
    <row spans="1:5" r="21">
      <c s="4" r="A21" t="s">
        <v>278</v>
      </c>
    </row>
    <row spans="1:5" r="22">
      <c s="3" r="A22" t="s">
        <v>395</v>
      </c>
    </row>
    <row spans="1:5" r="23">
      <c s="4" r="A23" t="s">
        <v>396</v>
      </c>
      <c s="5" r="B23" t="n">
        <v>142191</v>
      </c>
      <c s="5" r="C23" t="n">
        <v>140102</v>
      </c>
      <c s="5" r="D23" t="n">
        <v>277848</v>
      </c>
      <c s="5" r="E23" t="n">
        <v>271607</v>
      </c>
    </row>
    <row spans="1:5" r="24">
      <c s="4" r="A24" t="s">
        <v>397</v>
      </c>
      <c s="5" r="B24" t="n">
        <v>14433</v>
      </c>
      <c s="5" r="C24" t="n">
        <v>10267</v>
      </c>
      <c s="5" r="D24" t="n">
        <v>27274</v>
      </c>
      <c s="5" r="E24" t="n">
        <v>22822</v>
      </c>
    </row>
    <row spans="1:5" r="25">
      <c s="4" r="A25" t="s">
        <v>400</v>
      </c>
    </row>
    <row spans="1:5" r="26">
      <c s="3" r="A26" t="s">
        <v>395</v>
      </c>
    </row>
    <row spans="1:5" r="27">
      <c s="4" r="A27" t="s">
        <v>396</v>
      </c>
      <c s="5" r="B27" t="n">
        <v>86874</v>
      </c>
      <c s="5" r="C27" t="n">
        <v>96186</v>
      </c>
      <c s="5" r="D27" t="n">
        <v>174411</v>
      </c>
      <c s="5" r="E27" t="n">
        <v>194355</v>
      </c>
    </row>
    <row spans="1:5" r="28">
      <c s="4" r="A28" t="s">
        <v>397</v>
      </c>
      <c s="5" r="B28" t="n">
        <v>1140</v>
      </c>
      <c s="5" r="C28" t="n">
        <v>8840</v>
      </c>
      <c s="5" r="D28" t="n">
        <v>4680</v>
      </c>
      <c s="5" r="E28" t="n">
        <v>16742</v>
      </c>
    </row>
    <row spans="1:5" r="29">
      <c s="4" r="A29" t="s">
        <v>401</v>
      </c>
    </row>
    <row spans="1:5" r="30">
      <c s="3" r="A30" t="s">
        <v>395</v>
      </c>
    </row>
    <row spans="1:5" r="31">
      <c s="4" r="A31" t="s">
        <v>396</v>
      </c>
      <c s="5" r="B31" t="n">
        <v>31462</v>
      </c>
      <c s="5" r="C31" t="n">
        <v>30843</v>
      </c>
      <c s="5" r="D31" t="n">
        <v>56129</v>
      </c>
      <c s="5" r="E31" t="n">
        <v>53731</v>
      </c>
    </row>
    <row spans="1:5" r="32">
      <c s="4" r="A32" t="s">
        <v>397</v>
      </c>
      <c s="7" r="B32" t="n">
        <v>597</v>
      </c>
      <c s="7" r="C32" t="n">
        <v>-74</v>
      </c>
      <c s="7" r="D32" t="n">
        <v>15124</v>
      </c>
      <c s="7" r="E32" t="n">
        <v>-319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2</v>
      </c>
      <c s="2" r="B1" t="s">
        <v>64</v>
      </c>
      <c s="2" r="D1" t="s">
        <v>1</v>
      </c>
    </row>
    <row spans="1:5" r="2">
      <c s="2" r="B2" t="s">
        <v>2</v>
      </c>
      <c s="2" r="C2" t="s">
        <v>26</v>
      </c>
      <c s="2" r="D2" t="s">
        <v>2</v>
      </c>
      <c s="2" r="E2" t="s">
        <v>26</v>
      </c>
    </row>
    <row spans="1:5" r="3">
      <c s="3" r="A3" t="s">
        <v>403</v>
      </c>
    </row>
    <row spans="1:5" r="4">
      <c s="4" r="A4" t="s">
        <v>78</v>
      </c>
      <c s="7" r="B4" t="n">
        <v>170811</v>
      </c>
      <c s="7" r="C4" t="n">
        <v>157682</v>
      </c>
      <c s="7" r="D4" t="n">
        <v>459520</v>
      </c>
      <c s="7" r="E4" t="n">
        <v>454875</v>
      </c>
    </row>
    <row spans="1:5" r="5">
      <c s="4" r="A5" t="s">
        <v>404</v>
      </c>
      <c s="5" r="B5" t="n">
        <v>424349</v>
      </c>
      <c s="5" r="C5" t="n">
        <v>429940</v>
      </c>
      <c s="5" r="D5" t="n">
        <v>425305</v>
      </c>
      <c s="5" r="E5" t="n">
        <v>434115</v>
      </c>
    </row>
    <row spans="1:5" r="6">
      <c s="4" r="A6" t="s">
        <v>79</v>
      </c>
      <c s="8" r="B6" t="n">
        <v>0.4</v>
      </c>
      <c s="8" r="C6" t="n">
        <v>0.37</v>
      </c>
      <c s="8" r="D6" t="n">
        <v>1.08</v>
      </c>
      <c s="8" r="E6" t="n">
        <v>1.05</v>
      </c>
    </row>
    <row spans="1:5" r="7">
      <c s="3" r="A7" t="s">
        <v>405</v>
      </c>
    </row>
    <row spans="1:5" r="8">
      <c s="4" r="A8" t="s">
        <v>78</v>
      </c>
      <c s="7" r="B8" t="n">
        <v>170811</v>
      </c>
      <c s="7" r="C8" t="n">
        <v>157682</v>
      </c>
      <c s="7" r="D8" t="n">
        <v>459520</v>
      </c>
      <c s="7" r="E8" t="n">
        <v>454875</v>
      </c>
    </row>
    <row spans="1:5" r="9">
      <c s="4" r="A9" t="s">
        <v>404</v>
      </c>
      <c s="5" r="B9" t="n">
        <v>424349</v>
      </c>
      <c s="5" r="C9" t="n">
        <v>429940</v>
      </c>
      <c s="5" r="D9" t="n">
        <v>425305</v>
      </c>
      <c s="5" r="E9" t="n">
        <v>434115</v>
      </c>
    </row>
    <row spans="1:5" r="10">
      <c s="4" r="A10" t="s">
        <v>406</v>
      </c>
      <c s="5" r="B10" t="n">
        <v>6354</v>
      </c>
      <c s="5" r="C10" t="n">
        <v>7191</v>
      </c>
      <c s="5" r="D10" t="n">
        <v>7102</v>
      </c>
      <c s="5" r="E10" t="n">
        <v>7584</v>
      </c>
    </row>
    <row spans="1:5" r="11">
      <c s="4" r="A11" t="s">
        <v>407</v>
      </c>
      <c s="5" r="B11" t="n">
        <v>430703</v>
      </c>
      <c s="5" r="C11" t="n">
        <v>437131</v>
      </c>
      <c s="5" r="D11" t="n">
        <v>432407</v>
      </c>
      <c s="5" r="E11" t="n">
        <v>441699</v>
      </c>
    </row>
    <row spans="1:5" r="12">
      <c s="4" r="A12" t="s">
        <v>79</v>
      </c>
      <c s="8" r="B12" t="n">
        <v>0.4</v>
      </c>
      <c s="8" r="C12" t="n">
        <v>0.36</v>
      </c>
      <c s="8" r="D12" t="n">
        <v>1.06</v>
      </c>
      <c s="8" r="E12" t="n">
        <v>1.0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8</v>
      </c>
      <c s="2" r="B1" t="s">
        <v>64</v>
      </c>
      <c s="2" r="D1" t="s">
        <v>1</v>
      </c>
    </row>
    <row spans="1:5" r="2">
      <c s="2" r="B2" t="s">
        <v>2</v>
      </c>
      <c s="2" r="C2" t="s">
        <v>26</v>
      </c>
      <c s="2" r="D2" t="s">
        <v>2</v>
      </c>
      <c s="2" r="E2" t="s">
        <v>26</v>
      </c>
    </row>
    <row spans="1:5" r="3">
      <c s="4" r="A3" t="s">
        <v>409</v>
      </c>
    </row>
    <row spans="1:5" r="4">
      <c s="3" r="A4" t="s">
        <v>410</v>
      </c>
    </row>
    <row spans="1:5" r="5">
      <c s="4" r="A5" t="s">
        <v>411</v>
      </c>
      <c s="12" r="B5" t="n">
        <v>2.4</v>
      </c>
      <c s="12" r="C5" t="n">
        <v>2.7</v>
      </c>
      <c s="12" r="D5" t="n">
        <v>2.4</v>
      </c>
      <c s="12" r="E5" t="n">
        <v>2.7</v>
      </c>
    </row>
    <row spans="1:5" r="6">
      <c s="4" r="A6" t="s">
        <v>342</v>
      </c>
    </row>
    <row spans="1:5" r="7">
      <c s="3" r="A7" t="s">
        <v>410</v>
      </c>
    </row>
    <row spans="1:5" r="8">
      <c s="4" r="A8" t="s">
        <v>411</v>
      </c>
      <c s="5" r="B8" t="n">
        <v>1</v>
      </c>
      <c s="12" r="C8" t="n">
        <v>1.3</v>
      </c>
      <c s="5" r="D8" t="n">
        <v>1</v>
      </c>
      <c s="12" r="E8" t="n">
        <v>1.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412</v>
      </c>
      <c s="2" r="C1" t="s">
        <v>2</v>
      </c>
      <c s="2" r="D1" t="s">
        <v>25</v>
      </c>
      <c s="2" r="E1" t="s">
        <v>26</v>
      </c>
    </row>
    <row spans="1:5" r="2">
      <c s="3" r="A2" t="s">
        <v>413</v>
      </c>
    </row>
    <row spans="1:5" r="3">
      <c s="4" r="A3" t="s">
        <v>414</v>
      </c>
      <c s="7" r="C3" t="n">
        <v>364033</v>
      </c>
      <c s="7" r="D3" t="n">
        <v>388635</v>
      </c>
    </row>
    <row spans="1:5" r="4">
      <c s="4" r="A4" t="s">
        <v>415</v>
      </c>
      <c s="5" r="C4" t="n">
        <v>48531</v>
      </c>
      <c s="5" r="D4" t="n">
        <v>197303</v>
      </c>
    </row>
    <row spans="1:5" r="5">
      <c s="4" r="A5" t="s">
        <v>91</v>
      </c>
      <c s="5" r="C5" t="n">
        <v>136665</v>
      </c>
      <c s="5" r="D5" t="n">
        <v>105264</v>
      </c>
      <c s="7" r="E5" t="n">
        <v>11635</v>
      </c>
    </row>
    <row spans="1:5" r="6">
      <c s="4" r="A6" t="s">
        <v>416</v>
      </c>
      <c s="5" r="C6" t="n">
        <v>219483</v>
      </c>
      <c s="5" r="D6" t="n">
        <v>228406</v>
      </c>
    </row>
    <row spans="1:5" r="7">
      <c s="4" r="A7" t="s">
        <v>417</v>
      </c>
      <c s="5" r="D7" t="n">
        <v>5111</v>
      </c>
    </row>
    <row spans="1:5" r="8">
      <c s="4" r="A8" t="s">
        <v>91</v>
      </c>
      <c s="5" r="C8" t="n">
        <v>56829</v>
      </c>
      <c s="5" r="D8" t="n">
        <v>31769</v>
      </c>
      <c s="7" r="E8" t="n">
        <v>40798</v>
      </c>
    </row>
    <row spans="1:5" r="9">
      <c s="4" r="A9" t="s">
        <v>418</v>
      </c>
      <c s="5" r="C9" t="n">
        <v>273770</v>
      </c>
      <c s="5" r="D9" t="n">
        <v>295226</v>
      </c>
    </row>
    <row spans="1:5" r="10">
      <c s="4" r="A10" t="s">
        <v>419</v>
      </c>
    </row>
    <row spans="1:5" r="11">
      <c s="3" r="A11" t="s">
        <v>413</v>
      </c>
    </row>
    <row spans="1:5" r="12">
      <c s="4" r="A12" t="s">
        <v>414</v>
      </c>
      <c s="4" r="B12" t="s">
        <v>329</v>
      </c>
      <c s="5" r="C12" t="n">
        <v>364033</v>
      </c>
      <c s="5" r="D12" t="n">
        <v>388635</v>
      </c>
    </row>
    <row spans="1:5" r="13">
      <c s="4" r="A13" t="s">
        <v>415</v>
      </c>
      <c s="4" r="B13" t="s">
        <v>329</v>
      </c>
      <c s="5" r="C13" t="n">
        <v>48531</v>
      </c>
      <c s="5" r="D13" t="n">
        <v>197303</v>
      </c>
    </row>
    <row spans="1:5" r="14">
      <c s="4" r="A14" t="s">
        <v>416</v>
      </c>
      <c s="4" r="B14" t="s">
        <v>329</v>
      </c>
      <c s="5" r="C14" t="n">
        <v>205049</v>
      </c>
      <c s="5" r="D14" t="n">
        <v>208874</v>
      </c>
    </row>
    <row spans="1:5" r="15">
      <c s="4" r="A15" t="s">
        <v>417</v>
      </c>
      <c s="4" r="B15" t="s">
        <v>329</v>
      </c>
      <c s="5" r="D15" t="n">
        <v>5111</v>
      </c>
    </row>
    <row spans="1:5" r="16">
      <c s="4" r="A16" t="s">
        <v>420</v>
      </c>
    </row>
    <row spans="1:5" r="17">
      <c s="3" r="A17" t="s">
        <v>413</v>
      </c>
    </row>
    <row spans="1:5" r="18">
      <c s="4" r="A18" t="s">
        <v>91</v>
      </c>
      <c s="4" r="B18" t="s">
        <v>329</v>
      </c>
      <c s="5" r="C18" t="n">
        <v>136665</v>
      </c>
      <c s="5" r="D18" t="n">
        <v>105264</v>
      </c>
    </row>
    <row spans="1:5" r="19">
      <c s="4" r="A19" t="s">
        <v>416</v>
      </c>
      <c s="4" r="B19" t="s">
        <v>329</v>
      </c>
      <c s="5" r="C19" t="n">
        <v>14434</v>
      </c>
      <c s="5" r="D19" t="n">
        <v>19532</v>
      </c>
    </row>
    <row spans="1:5" r="20">
      <c s="4" r="A20" t="s">
        <v>91</v>
      </c>
      <c s="4" r="B20" t="s">
        <v>329</v>
      </c>
      <c s="5" r="C20" t="n">
        <v>56829</v>
      </c>
      <c s="5" r="D20" t="n">
        <v>31769</v>
      </c>
    </row>
    <row spans="1:5" r="21">
      <c s="4" r="A21" t="s">
        <v>418</v>
      </c>
      <c s="4" r="B21" t="s">
        <v>329</v>
      </c>
      <c s="7" r="C21" t="n">
        <v>273770</v>
      </c>
      <c s="7" r="D21" t="n">
        <v>295226</v>
      </c>
    </row>
    <row spans="1:5" r="22">
      <c r="A22" t="n"/>
    </row>
    <row spans="1:5" r="23">
      <c s="4" r="A23" t="s">
        <v>329</v>
      </c>
      <c s="4" r="B23" t="s">
        <v>421</v>
      </c>
    </row>
  </sheetData>
  <mergeCells count="3">
    <mergeCell ref="A1:B1"/>
    <mergeCell ref="A22:D22"/>
    <mergeCell ref="B23:D2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22</v>
      </c>
      <c s="2" r="B1" t="s">
        <v>64</v>
      </c>
      <c s="2" r="C1" t="s">
        <v>1</v>
      </c>
    </row>
    <row spans="1:4" r="2">
      <c s="2" r="B2" t="s">
        <v>2</v>
      </c>
      <c s="2" r="C2" t="s">
        <v>2</v>
      </c>
      <c s="2" r="D2" t="s">
        <v>25</v>
      </c>
    </row>
    <row spans="1:4" r="3">
      <c s="3" r="A3" t="s">
        <v>423</v>
      </c>
    </row>
    <row spans="1:4" r="4">
      <c s="4" r="A4" t="s">
        <v>424</v>
      </c>
      <c s="11" r="B4" t="n">
        <v>5.9</v>
      </c>
    </row>
    <row spans="1:4" r="5">
      <c s="4" r="A5" t="s">
        <v>425</v>
      </c>
      <c s="12" r="B5" t="n">
        <v>1425.5</v>
      </c>
      <c s="11" r="C5" t="n">
        <v>1425.5</v>
      </c>
      <c s="11" r="D5" t="n">
        <v>1427.6</v>
      </c>
    </row>
    <row spans="1:4" r="6">
      <c s="4" r="A6" t="s">
        <v>426</v>
      </c>
      <c s="11" r="B6" t="n">
        <v>1646.3</v>
      </c>
      <c s="12" r="C6" t="n">
        <v>1646.3</v>
      </c>
      <c s="11" r="D6" t="n">
        <v>1684.1</v>
      </c>
    </row>
    <row spans="1:4" r="7">
      <c s="4" r="A7" t="s">
        <v>75</v>
      </c>
    </row>
    <row spans="1:4" r="8">
      <c s="3" r="A8" t="s">
        <v>423</v>
      </c>
    </row>
    <row spans="1:4" r="9">
      <c s="4" r="A9" t="s">
        <v>427</v>
      </c>
      <c s="11" r="C9" t="n">
        <v>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28</v>
      </c>
      <c s="2" r="B1" t="s">
        <v>64</v>
      </c>
      <c s="2" r="D1" t="s">
        <v>1</v>
      </c>
    </row>
    <row spans="1:6" r="2">
      <c s="2" r="B2" t="s">
        <v>2</v>
      </c>
      <c s="2" r="C2" t="s">
        <v>26</v>
      </c>
      <c s="2" r="D2" t="s">
        <v>2</v>
      </c>
      <c s="2" r="E2" t="s">
        <v>26</v>
      </c>
      <c s="2" r="F2" t="s">
        <v>25</v>
      </c>
    </row>
    <row spans="1:6" r="3">
      <c s="3" r="A3" t="s">
        <v>429</v>
      </c>
    </row>
    <row spans="1:6" r="4">
      <c s="4" r="A4" t="s">
        <v>430</v>
      </c>
      <c s="4" r="D4" t="s">
        <v>431</v>
      </c>
    </row>
    <row spans="1:6" r="5">
      <c s="4" r="A5" t="s">
        <v>432</v>
      </c>
      <c s="11" r="D5" t="n">
        <v>84.8</v>
      </c>
    </row>
    <row spans="1:6" r="6">
      <c s="4" r="A6" t="s">
        <v>433</v>
      </c>
      <c s="11" r="B6" t="n">
        <v>29.4</v>
      </c>
      <c s="12" r="D6" t="n">
        <v>29.4</v>
      </c>
    </row>
    <row spans="1:6" r="7">
      <c s="4" r="A7" t="s">
        <v>434</v>
      </c>
      <c s="5" r="B7" t="n">
        <v>1</v>
      </c>
      <c s="7" r="C7" t="n">
        <v>1</v>
      </c>
      <c s="12" r="D7" t="n">
        <v>2.1</v>
      </c>
      <c s="7" r="E7" t="n">
        <v>2</v>
      </c>
    </row>
    <row spans="1:6" r="8">
      <c s="4" r="A8" t="s">
        <v>435</v>
      </c>
      <c s="12" r="B8" t="n">
        <v>4.4</v>
      </c>
      <c s="11" r="D8" t="n">
        <v>4.4</v>
      </c>
    </row>
    <row spans="1:6" r="9">
      <c s="4" r="A9" t="s">
        <v>436</v>
      </c>
    </row>
    <row spans="1:6" r="10">
      <c s="3" r="A10" t="s">
        <v>429</v>
      </c>
    </row>
    <row spans="1:6" r="11">
      <c s="4" r="A11" t="s">
        <v>437</v>
      </c>
      <c s="5" r="D11" t="n">
        <v>2021</v>
      </c>
    </row>
    <row spans="1:6" r="12">
      <c s="4" r="A12" t="s">
        <v>438</v>
      </c>
    </row>
    <row spans="1:6" r="13">
      <c s="3" r="A13" t="s">
        <v>429</v>
      </c>
    </row>
    <row spans="1:6" r="14">
      <c s="4" r="A14" t="s">
        <v>437</v>
      </c>
      <c s="5" r="D14" t="n">
        <v>2033</v>
      </c>
    </row>
    <row spans="1:6" r="15">
      <c s="4" r="A15" t="s">
        <v>439</v>
      </c>
    </row>
    <row spans="1:6" r="16">
      <c s="3" r="A16" t="s">
        <v>429</v>
      </c>
    </row>
    <row spans="1:6" r="17">
      <c s="4" r="A17" t="s">
        <v>440</v>
      </c>
      <c s="7" r="B17" t="n">
        <v>2500</v>
      </c>
      <c s="7" r="C17" t="n">
        <v>1900</v>
      </c>
      <c s="7" r="D17" t="n">
        <v>2500</v>
      </c>
      <c s="7" r="E17" t="n">
        <v>1900</v>
      </c>
      <c s="7" r="F17" t="n">
        <v>19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41</v>
      </c>
      <c s="2" r="B1" t="s">
        <v>2</v>
      </c>
      <c s="2" r="C1" t="s">
        <v>25</v>
      </c>
      <c s="2" r="D1" t="s">
        <v>26</v>
      </c>
    </row>
    <row spans="1:4" r="2">
      <c s="3" r="A2" t="s">
        <v>429</v>
      </c>
    </row>
    <row spans="1:4" r="3">
      <c s="4" r="A3" t="s">
        <v>442</v>
      </c>
      <c s="7" r="B3" t="n">
        <v>136665</v>
      </c>
      <c s="7" r="C3" t="n">
        <v>105264</v>
      </c>
      <c s="7" r="D3" t="n">
        <v>11635</v>
      </c>
    </row>
    <row spans="1:4" r="4">
      <c s="4" r="A4" t="s">
        <v>443</v>
      </c>
      <c s="5" r="B4" t="n">
        <v>-56829</v>
      </c>
      <c s="5" r="C4" t="n">
        <v>-31769</v>
      </c>
      <c s="5" r="D4" t="n">
        <v>-40798</v>
      </c>
    </row>
    <row spans="1:4" r="5">
      <c s="4" r="A5" t="s">
        <v>444</v>
      </c>
    </row>
    <row spans="1:4" r="6">
      <c s="3" r="A6" t="s">
        <v>429</v>
      </c>
    </row>
    <row spans="1:4" r="7">
      <c s="4" r="A7" t="s">
        <v>442</v>
      </c>
      <c s="5" r="B7" t="n">
        <v>136265</v>
      </c>
      <c s="5" r="C7" t="n">
        <v>104860</v>
      </c>
      <c s="5" r="D7" t="n">
        <v>11635</v>
      </c>
    </row>
    <row spans="1:4" r="8">
      <c s="4" r="A8" t="s">
        <v>443</v>
      </c>
      <c s="5" r="B8" t="n">
        <v>-56786</v>
      </c>
      <c s="5" r="C8" t="n">
        <v>-31711</v>
      </c>
      <c s="5" r="D8" t="n">
        <v>-40191</v>
      </c>
    </row>
    <row spans="1:4" r="9">
      <c s="4" r="A9" t="s">
        <v>445</v>
      </c>
    </row>
    <row spans="1:4" r="10">
      <c s="3" r="A10" t="s">
        <v>429</v>
      </c>
    </row>
    <row spans="1:4" r="11">
      <c s="4" r="A11" t="s">
        <v>442</v>
      </c>
      <c s="5" r="B11" t="n">
        <v>400</v>
      </c>
      <c s="5" r="C11" t="n">
        <v>404</v>
      </c>
    </row>
    <row spans="1:4" r="12">
      <c s="4" r="A12" t="s">
        <v>443</v>
      </c>
      <c s="7" r="B12" t="n">
        <v>-43</v>
      </c>
      <c s="7" r="C12" t="n">
        <v>-58</v>
      </c>
      <c s="7" r="D12" t="n">
        <v>-6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v>
      </c>
      <c s="2" r="B1" t="s">
        <v>1</v>
      </c>
    </row>
    <row spans="1:3" r="2">
      <c s="2" r="B2" t="s">
        <v>2</v>
      </c>
      <c s="2" r="C2" t="s">
        <v>26</v>
      </c>
    </row>
    <row spans="1:3" r="3">
      <c s="3" r="A3" t="s">
        <v>97</v>
      </c>
    </row>
    <row spans="1:3" r="4">
      <c s="4" r="A4" t="s">
        <v>78</v>
      </c>
      <c s="7" r="B4" t="n">
        <v>459520</v>
      </c>
      <c s="7" r="C4" t="n">
        <v>454875</v>
      </c>
    </row>
    <row spans="1:3" r="5">
      <c s="3" r="A5" t="s">
        <v>98</v>
      </c>
    </row>
    <row spans="1:3" r="6">
      <c s="4" r="A6" t="s">
        <v>99</v>
      </c>
      <c s="5" r="B6" t="n">
        <v>129265</v>
      </c>
      <c s="5" r="C6" t="n">
        <v>131201</v>
      </c>
    </row>
    <row spans="1:3" r="7">
      <c s="4" r="A7" t="s">
        <v>100</v>
      </c>
      <c s="5" r="B7" t="n">
        <v>50313</v>
      </c>
      <c s="5" r="C7" t="n">
        <v>53580</v>
      </c>
    </row>
    <row spans="1:3" r="8">
      <c s="4" r="A8" t="s">
        <v>101</v>
      </c>
      <c s="5" r="B8" t="n">
        <v>4372</v>
      </c>
      <c s="5" r="C8" t="n">
        <v>4089</v>
      </c>
    </row>
    <row spans="1:3" r="9">
      <c s="4" r="A9" t="s">
        <v>102</v>
      </c>
      <c s="5" r="B9" t="n">
        <v>-229352</v>
      </c>
      <c s="5" r="C9" t="n">
        <v>17673</v>
      </c>
    </row>
    <row spans="1:3" r="10">
      <c s="4" r="A10" t="s">
        <v>103</v>
      </c>
      <c s="5" r="B10" t="n">
        <v>-22287</v>
      </c>
      <c s="5" r="C10" t="n">
        <v>4810</v>
      </c>
    </row>
    <row spans="1:3" r="11">
      <c s="3" r="A11" t="s">
        <v>104</v>
      </c>
    </row>
    <row spans="1:3" r="12">
      <c s="4" r="A12" t="s">
        <v>105</v>
      </c>
      <c s="5" r="B12" t="n">
        <v>34778</v>
      </c>
      <c s="5" r="C12" t="n">
        <v>174448</v>
      </c>
    </row>
    <row spans="1:3" r="13">
      <c s="4" r="A13" t="s">
        <v>30</v>
      </c>
      <c s="5" r="B13" t="n">
        <v>-288842</v>
      </c>
      <c s="5" r="C13" t="n">
        <v>-220187</v>
      </c>
    </row>
    <row spans="1:3" r="14">
      <c s="4" r="A14" t="s">
        <v>41</v>
      </c>
      <c s="5" r="B14" t="n">
        <v>-179515</v>
      </c>
      <c s="5" r="C14" t="n">
        <v>-100841</v>
      </c>
    </row>
    <row spans="1:3" r="15">
      <c s="4" r="A15" t="s">
        <v>77</v>
      </c>
      <c s="5" r="B15" t="n">
        <v>-121240</v>
      </c>
      <c s="5" r="C15" t="n">
        <v>-174251</v>
      </c>
    </row>
    <row spans="1:3" r="16">
      <c s="4" r="A16" t="s">
        <v>42</v>
      </c>
      <c s="5" r="B16" t="n">
        <v>-64699</v>
      </c>
      <c s="5" r="C16" t="n">
        <v>-92045</v>
      </c>
    </row>
    <row spans="1:3" r="17">
      <c s="4" r="A17" t="s">
        <v>106</v>
      </c>
      <c s="5" r="B17" t="n">
        <v>-58759</v>
      </c>
      <c s="5" r="C17" t="n">
        <v>-33765</v>
      </c>
    </row>
    <row spans="1:3" r="18">
      <c s="4" r="A18" t="s">
        <v>107</v>
      </c>
      <c s="5" r="B18" t="n">
        <v>-286446</v>
      </c>
      <c s="5" r="C18" t="n">
        <v>219587</v>
      </c>
    </row>
    <row spans="1:3" r="19">
      <c s="3" r="A19" t="s">
        <v>108</v>
      </c>
    </row>
    <row spans="1:3" r="20">
      <c s="4" r="A20" t="s">
        <v>109</v>
      </c>
      <c s="5" r="B20" t="n">
        <v>-125504</v>
      </c>
      <c s="5" r="C20" t="n">
        <v>-95844</v>
      </c>
    </row>
    <row spans="1:3" r="21">
      <c s="4" r="A21" t="s">
        <v>110</v>
      </c>
      <c s="5" r="B21" t="n">
        <v>-43450</v>
      </c>
      <c s="5" r="C21" t="n">
        <v>-56042</v>
      </c>
    </row>
    <row spans="1:3" r="22">
      <c s="4" r="A22" t="s">
        <v>103</v>
      </c>
      <c s="5" r="B22" t="n">
        <v>10631</v>
      </c>
      <c s="5" r="C22" t="n">
        <v>-11701</v>
      </c>
    </row>
    <row spans="1:3" r="23">
      <c s="4" r="A23" t="s">
        <v>111</v>
      </c>
      <c s="5" r="B23" t="n">
        <v>-158323</v>
      </c>
      <c s="5" r="C23" t="n">
        <v>-163587</v>
      </c>
    </row>
    <row spans="1:3" r="24">
      <c s="3" r="A24" t="s">
        <v>112</v>
      </c>
    </row>
    <row spans="1:3" r="25">
      <c s="4" r="A25" t="s">
        <v>113</v>
      </c>
      <c s="5" r="B25" t="n">
        <v>1139103</v>
      </c>
      <c s="5" r="C25" t="n">
        <v>562315</v>
      </c>
    </row>
    <row spans="1:3" r="26">
      <c s="4" r="A26" t="s">
        <v>114</v>
      </c>
      <c s="5" r="B26" t="n">
        <v>-2203</v>
      </c>
      <c s="5" r="C26" t="n">
        <v>-2697</v>
      </c>
    </row>
    <row spans="1:3" r="27">
      <c s="4" r="A27" t="s">
        <v>115</v>
      </c>
      <c s="5" r="B27" t="n">
        <v>-1475</v>
      </c>
    </row>
    <row spans="1:3" r="28">
      <c s="4" r="A28" t="s">
        <v>116</v>
      </c>
      <c s="5" r="B28" t="n">
        <v>-731527</v>
      </c>
      <c s="5" r="C28" t="n">
        <v>-727536</v>
      </c>
    </row>
    <row spans="1:3" r="29">
      <c s="4" r="A29" t="s">
        <v>117</v>
      </c>
      <c s="5" r="B29" t="n">
        <v>-271519</v>
      </c>
      <c s="5" r="C29" t="n">
        <v>-227625</v>
      </c>
    </row>
    <row spans="1:3" r="30">
      <c s="4" r="A30" t="s">
        <v>118</v>
      </c>
      <c s="5" r="B30" t="n">
        <v>3752</v>
      </c>
      <c s="5" r="C30" t="n">
        <v>4333</v>
      </c>
    </row>
    <row spans="1:3" r="31">
      <c s="4" r="A31" t="s">
        <v>119</v>
      </c>
      <c s="5" r="B31" t="n">
        <v>33728</v>
      </c>
      <c s="5" r="C31" t="n">
        <v>39195</v>
      </c>
    </row>
    <row spans="1:3" r="32">
      <c s="4" r="A32" t="s">
        <v>120</v>
      </c>
      <c s="5" r="B32" t="n">
        <v>169859</v>
      </c>
      <c s="5" r="C32" t="n">
        <v>-352015</v>
      </c>
    </row>
    <row spans="1:3" r="33">
      <c s="4" r="A33" t="s">
        <v>121</v>
      </c>
      <c s="5" r="B33" t="n">
        <v>-37215</v>
      </c>
      <c s="5" r="C33" t="n">
        <v>-4497</v>
      </c>
    </row>
    <row spans="1:3" r="34">
      <c s="4" r="A34" t="s">
        <v>122</v>
      </c>
      <c s="5" r="B34" t="n">
        <v>-312125</v>
      </c>
      <c s="5" r="C34" t="n">
        <v>-300512</v>
      </c>
    </row>
    <row spans="1:3" r="35">
      <c s="4" r="A35" t="s">
        <v>123</v>
      </c>
      <c s="5" r="B35" t="n">
        <v>971895</v>
      </c>
      <c s="5" r="C35" t="n">
        <v>776403</v>
      </c>
    </row>
    <row spans="1:3" r="36">
      <c s="4" r="A36" t="s">
        <v>124</v>
      </c>
      <c s="7" r="B36" t="n">
        <v>659770</v>
      </c>
      <c s="7" r="C36" t="n">
        <v>4758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46</v>
      </c>
      <c s="2" r="B1" t="s">
        <v>2</v>
      </c>
      <c s="2" r="C1" t="s">
        <v>25</v>
      </c>
      <c s="2" r="D1" t="s">
        <v>26</v>
      </c>
    </row>
    <row spans="1:4" r="2">
      <c s="3" r="A2" t="s">
        <v>447</v>
      </c>
    </row>
    <row spans="1:4" r="3">
      <c s="4" r="A3" t="s">
        <v>448</v>
      </c>
      <c s="7" r="B3" t="n">
        <v>136665</v>
      </c>
      <c s="7" r="C3" t="n">
        <v>105264</v>
      </c>
      <c s="7" r="D3" t="n">
        <v>11635</v>
      </c>
    </row>
    <row spans="1:4" r="4">
      <c s="4" r="A4" t="s">
        <v>449</v>
      </c>
      <c s="5" r="B4" t="n">
        <v>-52154</v>
      </c>
      <c s="5" r="C4" t="n">
        <v>-30724</v>
      </c>
      <c s="5" r="D4" t="n">
        <v>-10380</v>
      </c>
    </row>
    <row spans="1:4" r="5">
      <c s="4" r="A5" t="s">
        <v>450</v>
      </c>
      <c s="5" r="B5" t="n">
        <v>84511</v>
      </c>
      <c s="5" r="C5" t="n">
        <v>74540</v>
      </c>
      <c s="5" r="D5" t="n">
        <v>1255</v>
      </c>
    </row>
    <row spans="1:4" r="6">
      <c s="4" r="A6" t="s">
        <v>451</v>
      </c>
      <c s="5" r="B6" t="n">
        <v>-56829</v>
      </c>
      <c s="5" r="C6" t="n">
        <v>-31769</v>
      </c>
      <c s="5" r="D6" t="n">
        <v>-40798</v>
      </c>
    </row>
    <row spans="1:4" r="7">
      <c s="4" r="A7" t="s">
        <v>452</v>
      </c>
      <c s="5" r="B7" t="n">
        <v>52154</v>
      </c>
      <c s="5" r="C7" t="n">
        <v>30724</v>
      </c>
      <c s="5" r="D7" t="n">
        <v>10380</v>
      </c>
    </row>
    <row spans="1:4" r="8">
      <c s="4" r="A8" t="s">
        <v>450</v>
      </c>
      <c s="7" r="B8" t="n">
        <v>-4675</v>
      </c>
      <c s="7" r="C8" t="n">
        <v>-1045</v>
      </c>
      <c s="7" r="D8" t="n">
        <v>-3041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53</v>
      </c>
      <c s="2" r="B1" t="s">
        <v>2</v>
      </c>
      <c s="2" r="C1" t="s">
        <v>25</v>
      </c>
      <c s="2" r="D1" t="s">
        <v>26</v>
      </c>
    </row>
    <row spans="1:4" r="2">
      <c s="3" r="A2" t="s">
        <v>429</v>
      </c>
    </row>
    <row spans="1:4" r="3">
      <c s="4" r="A3" t="s">
        <v>31</v>
      </c>
      <c s="7" r="B3" t="n">
        <v>122749</v>
      </c>
      <c s="7" r="C3" t="n">
        <v>84995</v>
      </c>
      <c s="7" r="D3" t="n">
        <v>7866</v>
      </c>
    </row>
    <row spans="1:4" r="4">
      <c s="4" r="A4" t="s">
        <v>42</v>
      </c>
      <c s="5" r="B4" t="n">
        <v>-49522</v>
      </c>
      <c s="5" r="C4" t="n">
        <v>-26968</v>
      </c>
      <c s="5" r="D4" t="n">
        <v>-34289</v>
      </c>
    </row>
    <row spans="1:4" r="5">
      <c s="4" r="A5" t="s">
        <v>36</v>
      </c>
      <c s="5" r="B5" t="n">
        <v>13916</v>
      </c>
      <c s="5" r="C5" t="n">
        <v>20269</v>
      </c>
      <c s="5" r="D5" t="n">
        <v>3769</v>
      </c>
    </row>
    <row spans="1:4" r="6">
      <c s="4" r="A6" t="s">
        <v>45</v>
      </c>
      <c s="7" r="B6" t="n">
        <v>-7307</v>
      </c>
      <c s="7" r="C6" t="n">
        <v>-4801</v>
      </c>
      <c s="7" r="D6" t="n">
        <v>-650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4</v>
      </c>
      <c s="2" r="B1" t="s">
        <v>64</v>
      </c>
      <c s="2" r="D1" t="s">
        <v>1</v>
      </c>
    </row>
    <row spans="1:5" r="2">
      <c s="2" r="B2" t="s">
        <v>2</v>
      </c>
      <c s="2" r="C2" t="s">
        <v>26</v>
      </c>
      <c s="2" r="D2" t="s">
        <v>2</v>
      </c>
      <c s="2" r="E2" t="s">
        <v>26</v>
      </c>
    </row>
    <row spans="1:5" r="3">
      <c s="3" r="A3" t="s">
        <v>455</v>
      </c>
    </row>
    <row spans="1:5" r="4">
      <c s="4" r="A4" t="s">
        <v>456</v>
      </c>
      <c s="7" r="B4" t="n">
        <v>15403</v>
      </c>
      <c s="7" r="C4" t="n">
        <v>-7407</v>
      </c>
      <c s="7" r="D4" t="n">
        <v>23498</v>
      </c>
      <c s="7" r="E4" t="n">
        <v>-12823</v>
      </c>
    </row>
    <row spans="1:5" r="5">
      <c s="4" r="A5" t="s">
        <v>439</v>
      </c>
    </row>
    <row spans="1:5" r="6">
      <c s="3" r="A6" t="s">
        <v>455</v>
      </c>
    </row>
    <row spans="1:5" r="7">
      <c s="4" r="A7" t="s">
        <v>457</v>
      </c>
      <c s="5" r="B7" t="n">
        <v>-21576</v>
      </c>
      <c s="5" r="C7" t="n">
        <v>-11461</v>
      </c>
      <c s="5" r="D7" t="n">
        <v>46434</v>
      </c>
      <c s="5" r="E7" t="n">
        <v>-7765</v>
      </c>
    </row>
    <row spans="1:5" r="8">
      <c s="4" r="A8" t="s">
        <v>458</v>
      </c>
    </row>
    <row spans="1:5" r="9">
      <c s="3" r="A9" t="s">
        <v>455</v>
      </c>
    </row>
    <row spans="1:5" r="10">
      <c s="4" r="A10" t="s">
        <v>456</v>
      </c>
      <c s="5" r="B10" t="n">
        <v>-11790</v>
      </c>
      <c s="5" r="C10" t="n">
        <v>-1542</v>
      </c>
      <c s="5" r="D10" t="n">
        <v>-28845</v>
      </c>
      <c s="5" r="E10" t="n">
        <v>118</v>
      </c>
    </row>
    <row spans="1:5" r="11">
      <c s="4" r="A11" t="s">
        <v>459</v>
      </c>
    </row>
    <row spans="1:5" r="12">
      <c s="3" r="A12" t="s">
        <v>455</v>
      </c>
    </row>
    <row spans="1:5" r="13">
      <c s="4" r="A13" t="s">
        <v>456</v>
      </c>
      <c s="5" r="B13" t="n">
        <v>22123</v>
      </c>
      <c s="5" r="C13" t="n">
        <v>-4339</v>
      </c>
      <c s="5" r="D13" t="n">
        <v>41491</v>
      </c>
      <c s="5" r="E13" t="n">
        <v>-9703</v>
      </c>
    </row>
    <row spans="1:5" r="14">
      <c s="4" r="A14" t="s">
        <v>460</v>
      </c>
    </row>
    <row spans="1:5" r="15">
      <c s="3" r="A15" t="s">
        <v>455</v>
      </c>
    </row>
    <row spans="1:5" r="16">
      <c s="4" r="A16" t="s">
        <v>456</v>
      </c>
      <c s="5" r="B16" t="n">
        <v>6139</v>
      </c>
      <c s="5" r="C16" t="n">
        <v>-507</v>
      </c>
      <c s="5" r="D16" t="n">
        <v>12974</v>
      </c>
      <c s="5" r="E16" t="n">
        <v>-1215</v>
      </c>
    </row>
    <row spans="1:5" r="17">
      <c s="4" r="A17" t="s">
        <v>461</v>
      </c>
    </row>
    <row spans="1:5" r="18">
      <c s="3" r="A18" t="s">
        <v>455</v>
      </c>
    </row>
    <row spans="1:5" r="19">
      <c s="4" r="A19" t="s">
        <v>456</v>
      </c>
      <c s="7" r="B19" t="n">
        <v>-1069</v>
      </c>
      <c s="7" r="C19" t="n">
        <v>-1019</v>
      </c>
      <c s="7" r="D19" t="n">
        <v>-2122</v>
      </c>
      <c s="7" r="E19" t="n">
        <v>-202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2</v>
      </c>
      <c s="2" r="B1" t="s">
        <v>64</v>
      </c>
      <c s="2" r="D1" t="s">
        <v>1</v>
      </c>
    </row>
    <row spans="1:5" r="2">
      <c s="2" r="B2" t="s">
        <v>2</v>
      </c>
      <c s="2" r="C2" t="s">
        <v>26</v>
      </c>
      <c s="2" r="D2" t="s">
        <v>2</v>
      </c>
      <c s="2" r="E2" t="s">
        <v>26</v>
      </c>
    </row>
    <row spans="1:5" r="3">
      <c s="4" r="A3" t="s">
        <v>463</v>
      </c>
    </row>
    <row spans="1:5" r="4">
      <c s="3" r="A4" t="s">
        <v>455</v>
      </c>
    </row>
    <row spans="1:5" r="5">
      <c s="4" r="A5" t="s">
        <v>464</v>
      </c>
      <c s="7" r="B5" t="n">
        <v>-1430</v>
      </c>
      <c s="7" r="C5" t="n">
        <v>-4014</v>
      </c>
      <c s="7" r="D5" t="n">
        <v>-2461</v>
      </c>
      <c s="7" r="E5" t="n">
        <v>-487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r="A1" t="s">
        <v>465</v>
      </c>
      <c s="2" r="B1" t="s">
        <v>126</v>
      </c>
    </row>
    <row spans="1:2" r="2">
      <c s="3" r="A2" t="s">
        <v>466</v>
      </c>
    </row>
    <row spans="1:2" r="3">
      <c s="4" r="A3" t="s">
        <v>467</v>
      </c>
      <c s="8" r="B3" t="n">
        <v>0.32</v>
      </c>
    </row>
    <row spans="1:2" r="4">
      <c s="4" r="A4" t="s">
        <v>468</v>
      </c>
      <c s="4" r="B4" t="s">
        <v>469</v>
      </c>
    </row>
    <row spans="1:2" r="5">
      <c s="4" r="A5" t="s">
        <v>470</v>
      </c>
      <c s="4" r="B5" t="s">
        <v>4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27"/>
    <col customWidth="1" max="5" min="5" width="46"/>
    <col customWidth="1" max="6" min="6" width="18"/>
  </cols>
  <sheetData>
    <row spans="1:6" r="1">
      <c s="1" r="A1" t="s">
        <v>125</v>
      </c>
      <c s="2" r="B1" t="s">
        <v>126</v>
      </c>
      <c s="2" r="C1" t="s">
        <v>127</v>
      </c>
      <c s="2" r="D1" t="s">
        <v>128</v>
      </c>
      <c s="2" r="E1" t="s">
        <v>129</v>
      </c>
      <c s="2" r="F1" t="s">
        <v>130</v>
      </c>
    </row>
    <row spans="1:6" r="2">
      <c s="4" r="A2" t="s">
        <v>131</v>
      </c>
      <c s="7" r="C2" t="n">
        <v>110078</v>
      </c>
      <c s="7" r="D2" t="n">
        <v>2746590</v>
      </c>
      <c s="7" r="E2" t="n">
        <v>-211720</v>
      </c>
      <c s="7" r="F2" t="n">
        <v>3432090</v>
      </c>
    </row>
    <row spans="1:6" r="3">
      <c s="4" r="A3" t="s">
        <v>132</v>
      </c>
      <c s="5" r="C3" t="n">
        <v>440310370</v>
      </c>
    </row>
    <row spans="1:6" r="4">
      <c s="4" r="A4" t="s">
        <v>78</v>
      </c>
      <c s="7" r="B4" t="n">
        <v>454875</v>
      </c>
    </row>
    <row spans="1:6" r="5">
      <c s="4" r="A5" t="s">
        <v>133</v>
      </c>
      <c s="5" r="B5" t="n">
        <v>430890659</v>
      </c>
    </row>
    <row spans="1:6" r="6">
      <c s="4" r="A6" t="s">
        <v>134</v>
      </c>
      <c s="7" r="B6" t="n">
        <v>5653368</v>
      </c>
    </row>
    <row spans="1:6" r="7">
      <c s="4" r="A7" t="s">
        <v>131</v>
      </c>
      <c s="7" r="C7" t="n">
        <v>110078</v>
      </c>
      <c s="5" r="D7" t="n">
        <v>2746590</v>
      </c>
      <c s="5" r="E7" t="n">
        <v>-211720</v>
      </c>
      <c s="5" r="F7" t="n">
        <v>3432090</v>
      </c>
    </row>
    <row spans="1:6" r="8">
      <c s="4" r="A8" t="s">
        <v>132</v>
      </c>
      <c s="5" r="C8" t="n">
        <v>440310370</v>
      </c>
    </row>
    <row spans="1:6" r="9">
      <c s="4" r="A9" t="s">
        <v>78</v>
      </c>
      <c s="5" r="F9" t="n">
        <v>1047505</v>
      </c>
    </row>
    <row spans="1:6" r="10">
      <c s="4" r="A10" t="s">
        <v>135</v>
      </c>
      <c s="5" r="F10" t="n">
        <v>-478933</v>
      </c>
    </row>
    <row spans="1:6" r="11">
      <c s="4" r="A11" t="s">
        <v>136</v>
      </c>
      <c s="5" r="C11" t="n">
        <v>-12037000</v>
      </c>
    </row>
    <row spans="1:6" r="12">
      <c s="4" r="A12" t="s">
        <v>137</v>
      </c>
      <c s="7" r="C12" t="n">
        <v>-3009</v>
      </c>
      <c s="5" r="F12" t="n">
        <v>-724786</v>
      </c>
    </row>
    <row spans="1:6" r="13">
      <c s="4" r="A13" t="s">
        <v>138</v>
      </c>
      <c s="5" r="C13" t="n">
        <v>4586521</v>
      </c>
    </row>
    <row spans="1:6" r="14">
      <c s="4" r="A14" t="s">
        <v>139</v>
      </c>
      <c s="7" r="C14" t="n">
        <v>1146</v>
      </c>
      <c s="5" r="D14" t="n">
        <v>246596</v>
      </c>
      <c s="5" r="F14" t="n">
        <v>-44123</v>
      </c>
    </row>
    <row spans="1:6" r="15">
      <c s="4" r="A15" t="s">
        <v>84</v>
      </c>
      <c s="5" r="E15" t="n">
        <v>-463588</v>
      </c>
    </row>
    <row spans="1:6" r="16">
      <c s="4" r="A16" t="s">
        <v>87</v>
      </c>
      <c s="5" r="E16" t="n">
        <v>-99683</v>
      </c>
    </row>
    <row spans="1:6" r="17">
      <c s="4" r="A17" t="s">
        <v>91</v>
      </c>
      <c s="5" r="E17" t="n">
        <v>73143</v>
      </c>
    </row>
    <row spans="1:6" r="18">
      <c s="4" r="A18" t="s">
        <v>93</v>
      </c>
      <c s="5" r="E18" t="n">
        <v>-424</v>
      </c>
    </row>
    <row spans="1:6" r="19">
      <c s="4" r="A19" t="s">
        <v>140</v>
      </c>
      <c s="5" r="B19" t="n">
        <v>432859891</v>
      </c>
      <c s="5" r="C19" t="n">
        <v>432859891</v>
      </c>
    </row>
    <row spans="1:6" r="20">
      <c s="4" r="A20" t="s">
        <v>141</v>
      </c>
      <c s="7" r="B20" t="n">
        <v>5630882</v>
      </c>
      <c s="7" r="C20" t="n">
        <v>108215</v>
      </c>
      <c s="5" r="D20" t="n">
        <v>2993186</v>
      </c>
      <c s="5" r="E20" t="n">
        <v>-702272</v>
      </c>
      <c s="5" r="F20" t="n">
        <v>3231753</v>
      </c>
    </row>
    <row spans="1:6" r="21">
      <c s="4" r="A21" t="s">
        <v>78</v>
      </c>
      <c s="7" r="B21" t="n">
        <v>459520</v>
      </c>
      <c s="5" r="F21" t="n">
        <v>459520</v>
      </c>
    </row>
    <row spans="1:6" r="22">
      <c s="4" r="A22" t="s">
        <v>135</v>
      </c>
      <c s="5" r="F22" t="n">
        <v>-271519</v>
      </c>
    </row>
    <row spans="1:6" r="23">
      <c s="4" r="A23" t="s">
        <v>136</v>
      </c>
      <c s="5" r="B23" t="n">
        <v>-10000000</v>
      </c>
      <c s="5" r="C23" t="n">
        <v>-10020000</v>
      </c>
    </row>
    <row spans="1:6" r="24">
      <c s="4" r="A24" t="s">
        <v>137</v>
      </c>
      <c s="7" r="B24" t="n">
        <v>-730100</v>
      </c>
      <c s="7" r="C24" t="n">
        <v>-2505</v>
      </c>
      <c s="5" r="F24" t="n">
        <v>-729022</v>
      </c>
    </row>
    <row spans="1:6" r="25">
      <c s="4" r="A25" t="s">
        <v>138</v>
      </c>
      <c s="5" r="C25" t="n">
        <v>2400947</v>
      </c>
    </row>
    <row spans="1:6" r="26">
      <c s="4" r="A26" t="s">
        <v>139</v>
      </c>
      <c s="7" r="C26" t="n">
        <v>600</v>
      </c>
      <c s="5" r="D26" t="n">
        <v>120859</v>
      </c>
      <c s="5" r="F26" t="n">
        <v>-33666</v>
      </c>
    </row>
    <row spans="1:6" r="27">
      <c s="4" r="A27" t="s">
        <v>84</v>
      </c>
      <c s="5" r="E27" t="n">
        <v>-242356</v>
      </c>
    </row>
    <row spans="1:6" r="28">
      <c s="4" r="A28" t="s">
        <v>87</v>
      </c>
      <c s="5" r="E28" t="n">
        <v>17009</v>
      </c>
    </row>
    <row spans="1:6" r="29">
      <c s="4" r="A29" t="s">
        <v>91</v>
      </c>
      <c s="5" r="E29" t="n">
        <v>14407</v>
      </c>
    </row>
    <row spans="1:6" r="30">
      <c s="4" r="A30" t="s">
        <v>93</v>
      </c>
      <c s="5" r="E30" t="n">
        <v>-414</v>
      </c>
    </row>
    <row spans="1:6" r="31">
      <c s="4" r="A31" t="s">
        <v>142</v>
      </c>
      <c s="5" r="B31" t="n">
        <v>425240838</v>
      </c>
      <c s="5" r="C31" t="n">
        <v>425240838</v>
      </c>
    </row>
    <row spans="1:6" r="32">
      <c s="4" r="A32" t="s">
        <v>143</v>
      </c>
      <c s="7" r="B32" t="n">
        <v>4963795</v>
      </c>
      <c s="7" r="C32" t="n">
        <v>106310</v>
      </c>
      <c s="7" r="D32" t="n">
        <v>3114045</v>
      </c>
      <c s="7" r="E32" t="n">
        <v>-913626</v>
      </c>
      <c s="7" r="F32" t="n">
        <v>265706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144</v>
      </c>
      <c s="2" r="B1" t="s">
        <v>1</v>
      </c>
    </row>
    <row spans="1:2" r="2">
      <c s="2" r="B2" t="s">
        <v>2</v>
      </c>
    </row>
    <row spans="1:2" r="3">
      <c s="4" r="A3" t="s">
        <v>144</v>
      </c>
      <c s="4" r="B3"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r="A1" t="s">
        <v>146</v>
      </c>
      <c s="2" r="B1" t="s">
        <v>1</v>
      </c>
    </row>
    <row spans="1:2" r="2">
      <c s="2" r="B2" t="s">
        <v>2</v>
      </c>
    </row>
    <row spans="1:2" r="3">
      <c s="4" r="A3" t="s">
        <v>146</v>
      </c>
      <c s="4" r="B3"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toc</vt:lpstr>
      <vt:lpstr>Basis of Presentation</vt:lpstr>
      <vt:lpstr>Sale of Accounts Receivable</vt:lpstr>
      <vt:lpstr>Inventories</vt:lpstr>
      <vt:lpstr>Property, Plant and Equipment</vt:lpstr>
      <vt:lpstr>Intangible Assets</vt:lpstr>
      <vt:lpstr>Goodwill</vt:lpstr>
      <vt:lpstr>Pension Plans</vt:lpstr>
      <vt:lpstr>Capital and Accumulated Other C</vt:lpstr>
      <vt:lpstr>Stock-based Compensation</vt:lpstr>
      <vt:lpstr>Income Taxes</vt:lpstr>
      <vt:lpstr>Business Segment Information</vt:lpstr>
      <vt:lpstr>Earnings Per Share</vt:lpstr>
      <vt:lpstr>Fair Value Measurements</vt:lpstr>
      <vt:lpstr>Derivative Financial Instrument</vt:lpstr>
      <vt:lpstr>Recently Issued and Adopted Acc</vt:lpstr>
      <vt:lpstr>Subsequent Events</vt:lpstr>
      <vt:lpstr>Inventories (Tables)</vt:lpstr>
      <vt:lpstr>Property, Plant and Equipment (</vt:lpstr>
      <vt:lpstr>Intangible Assets (Tables)</vt:lpstr>
      <vt:lpstr>Goodwill (Tables)</vt:lpstr>
      <vt:lpstr>Pension Plans (Tables)</vt:lpstr>
      <vt:lpstr>Capital and Accumulated Other29</vt:lpstr>
      <vt:lpstr>Stock-based Compensation (Table</vt:lpstr>
      <vt:lpstr>Business Segment Information (T</vt:lpstr>
      <vt:lpstr>Earnings Per Share (Tables)</vt:lpstr>
      <vt:lpstr>Fair Value Measurements (Tables</vt:lpstr>
      <vt:lpstr>Derivative Financial Instrume34</vt:lpstr>
      <vt:lpstr>Sale of Accounts Receivable - A</vt:lpstr>
      <vt:lpstr>Inventories (Detail)</vt:lpstr>
      <vt:lpstr>Property Plant and Equipment (D</vt:lpstr>
      <vt:lpstr>Intangible Assets (Detail)</vt:lpstr>
      <vt:lpstr>Intangible Assets - Additional </vt:lpstr>
      <vt:lpstr>Estimated Amortization Expense </vt:lpstr>
      <vt:lpstr>Changes in Goodwill (Detail)</vt:lpstr>
      <vt:lpstr>Goodwill - Additional Informati</vt:lpstr>
      <vt:lpstr>Components of Pension Cost (Det</vt:lpstr>
      <vt:lpstr>Pension Plans - Additional Info</vt:lpstr>
      <vt:lpstr>Capital and Accumulated Other45</vt:lpstr>
      <vt:lpstr>Shares Held for Deferred Compen</vt:lpstr>
      <vt:lpstr>Deferred Components of OCI Repo</vt:lpstr>
      <vt:lpstr>Changes in Accumulated Other Co</vt:lpstr>
      <vt:lpstr>Reclassification Out of Accumul</vt:lpstr>
      <vt:lpstr>Stock-Based Compensation - Addi</vt:lpstr>
      <vt:lpstr>Schedule of Assumption Used and</vt:lpstr>
      <vt:lpstr>Income Taxes - Additional infor</vt:lpstr>
      <vt:lpstr>Financial Information for Repor</vt:lpstr>
      <vt:lpstr>Earnings Per Share (Detail)</vt:lpstr>
      <vt:lpstr>Earnings Per Share - Additional</vt:lpstr>
      <vt:lpstr>Classes of Financial Assets and</vt:lpstr>
      <vt:lpstr>Fair Value Measurements - Addit</vt:lpstr>
      <vt:lpstr>Derivative Financial Instrume58</vt:lpstr>
      <vt:lpstr>Outstanding Derivatives on Indi</vt:lpstr>
      <vt:lpstr>Fair Value of Derivative Assets</vt:lpstr>
      <vt:lpstr>Derivatives Classified as Curre</vt:lpstr>
      <vt:lpstr>Effects of Cash Flow Hedging in</vt:lpstr>
      <vt:lpstr>Hedges Included in Consolidate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45:50Z</dcterms:created>
  <dcterms:modified xmlns:dcterms="http://purl.org/dc/terms/" xmlns:xsi="http://www.w3.org/2001/XMLSchema-instance" xsi:type="dcterms:W3CDTF">2015-08-07T15:45:50Z</dcterms:modified>
  <dc:title xmlns:dc="http://purl.org/dc/elements/1.1/">Untitled</dc:title>
  <dc:description xmlns:dc="http://purl.org/dc/elements/1.1/"/>
  <dc:subject xmlns:dc="http://purl.org/dc/elements/1.1/"/>
  <cp:keywords/>
  <cp:category/>
</cp:coreProperties>
</file>